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nance Receivables - Original " sheetId="8" state="visible" r:id="rId8"/>
    <sheet xmlns:r="http://schemas.openxmlformats.org/officeDocument/2006/relationships" name="Finance Receivables - Special P" sheetId="9" state="visible" r:id="rId9"/>
    <sheet xmlns:r="http://schemas.openxmlformats.org/officeDocument/2006/relationships" name="New Neighbor Guaranty Allowance" sheetId="10" state="visible" r:id="rId10"/>
    <sheet xmlns:r="http://schemas.openxmlformats.org/officeDocument/2006/relationships" name="Real Estate Assets Owned" sheetId="11" state="visible" r:id="rId11"/>
    <sheet xmlns:r="http://schemas.openxmlformats.org/officeDocument/2006/relationships" name="Goodwill and Acquisition" sheetId="12" state="visible" r:id="rId12"/>
    <sheet xmlns:r="http://schemas.openxmlformats.org/officeDocument/2006/relationships" name="Long-Term Debt and Other Financ"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Investment in Note Receivable R" sheetId="18" state="visible" r:id="rId18"/>
    <sheet xmlns:r="http://schemas.openxmlformats.org/officeDocument/2006/relationships" name="Discontinued Opera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e Receivables - Origina_2" sheetId="24" state="visible" r:id="rId24"/>
    <sheet xmlns:r="http://schemas.openxmlformats.org/officeDocument/2006/relationships" name="Finance Receivables - Special_2" sheetId="25" state="visible" r:id="rId25"/>
    <sheet xmlns:r="http://schemas.openxmlformats.org/officeDocument/2006/relationships" name="Goodwill and Acquisition (Table" sheetId="26" state="visible" r:id="rId26"/>
    <sheet xmlns:r="http://schemas.openxmlformats.org/officeDocument/2006/relationships" name="Long-Term Debt and Other Fina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Discontinued Oper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e Receivables - Origina_3" sheetId="34" state="visible" r:id="rId34"/>
    <sheet xmlns:r="http://schemas.openxmlformats.org/officeDocument/2006/relationships" name="Finance Receivables - Special_3" sheetId="35" state="visible" r:id="rId35"/>
    <sheet xmlns:r="http://schemas.openxmlformats.org/officeDocument/2006/relationships" name="Finance Receivables - Special_4" sheetId="36" state="visible" r:id="rId36"/>
    <sheet xmlns:r="http://schemas.openxmlformats.org/officeDocument/2006/relationships" name="New Neighbor Guaranty Allowan_2" sheetId="37" state="visible" r:id="rId37"/>
    <sheet xmlns:r="http://schemas.openxmlformats.org/officeDocument/2006/relationships" name="Real Estate Assets Owned - Addi" sheetId="38" state="visible" r:id="rId38"/>
    <sheet xmlns:r="http://schemas.openxmlformats.org/officeDocument/2006/relationships" name="Goodwill and Acquisition - Addi" sheetId="39" state="visible" r:id="rId39"/>
    <sheet xmlns:r="http://schemas.openxmlformats.org/officeDocument/2006/relationships" name="Goodwill and Acquisition - Summ"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Long-Term Debt and Other Fina_5" sheetId="43" state="visible" r:id="rId43"/>
    <sheet xmlns:r="http://schemas.openxmlformats.org/officeDocument/2006/relationships" name="Long-Term Debt and Other Fina_6"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 Additional Infor" sheetId="49" state="visible" r:id="rId49"/>
    <sheet xmlns:r="http://schemas.openxmlformats.org/officeDocument/2006/relationships" name="Income Taxes - Components of Pr" sheetId="50" state="visible" r:id="rId50"/>
    <sheet xmlns:r="http://schemas.openxmlformats.org/officeDocument/2006/relationships" name="Income Taxes - Schedule of Reco" sheetId="51" state="visible" r:id="rId51"/>
    <sheet xmlns:r="http://schemas.openxmlformats.org/officeDocument/2006/relationships" name="Income Taxes - Components of De"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chedule" sheetId="55" state="visible" r:id="rId55"/>
    <sheet xmlns:r="http://schemas.openxmlformats.org/officeDocument/2006/relationships" name="Stockholders' Equity - Summar_2" sheetId="56" state="visible" r:id="rId56"/>
    <sheet xmlns:r="http://schemas.openxmlformats.org/officeDocument/2006/relationships" name="Related Party Transactions - Ad" sheetId="57" state="visible" r:id="rId57"/>
    <sheet xmlns:r="http://schemas.openxmlformats.org/officeDocument/2006/relationships" name="Investment in Note Receivable_2" sheetId="58" state="visible" r:id="rId58"/>
    <sheet xmlns:r="http://schemas.openxmlformats.org/officeDocument/2006/relationships" name="Discontinued Operations - Addit" sheetId="59" state="visible" r:id="rId59"/>
    <sheet xmlns:r="http://schemas.openxmlformats.org/officeDocument/2006/relationships" name="Discontinued Operations - Summa" sheetId="60" state="visible" r:id="rId60"/>
    <sheet xmlns:r="http://schemas.openxmlformats.org/officeDocument/2006/relationships" name="Going Concern - Additional Info"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28,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LMFA</t>
        </is>
      </c>
    </row>
    <row r="10">
      <c r="A10" s="4" t="inlineStr">
        <is>
          <t>Entity Registrant Name</t>
        </is>
      </c>
      <c r="B10" s="4" t="inlineStr">
        <is>
          <t>LM FUNDING AMERICA, INC.</t>
        </is>
      </c>
    </row>
    <row r="11">
      <c r="A11" s="4" t="inlineStr">
        <is>
          <t>Entity Central Index Key</t>
        </is>
      </c>
      <c r="B11" s="4" t="inlineStr">
        <is>
          <t>000164038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26982980</v>
      </c>
    </row>
    <row r="22">
      <c r="A22" s="4" t="inlineStr">
        <is>
          <t>Entity Public Float</t>
        </is>
      </c>
      <c r="D22" s="6" t="n">
        <v>6943000</v>
      </c>
    </row>
    <row r="23">
      <c r="A23" s="4" t="inlineStr">
        <is>
          <t>Entity Interactive Data Current</t>
        </is>
      </c>
      <c r="B23" s="4" t="inlineStr">
        <is>
          <t>Yes</t>
        </is>
      </c>
    </row>
    <row r="24">
      <c r="A24" s="4" t="inlineStr">
        <is>
          <t>Security Exchange Name</t>
        </is>
      </c>
      <c r="B24" s="4" t="inlineStr">
        <is>
          <t>NASDAQ</t>
        </is>
      </c>
    </row>
    <row r="25">
      <c r="A25" s="4" t="inlineStr">
        <is>
          <t>Title of 12(b) Security</t>
        </is>
      </c>
      <c r="B25" s="4" t="inlineStr">
        <is>
          <t>Common Stock par value $0.001 per share</t>
        </is>
      </c>
    </row>
    <row r="26">
      <c r="A26" s="4" t="inlineStr">
        <is>
          <t>Entity File Number</t>
        </is>
      </c>
      <c r="B26" s="4" t="inlineStr">
        <is>
          <t>001-37605</t>
        </is>
      </c>
    </row>
    <row r="27">
      <c r="A27" s="4" t="inlineStr">
        <is>
          <t>Entity Incorporation, State or Country Code</t>
        </is>
      </c>
      <c r="B27" s="4" t="inlineStr">
        <is>
          <t>DE</t>
        </is>
      </c>
    </row>
    <row r="28">
      <c r="A28" s="4" t="inlineStr">
        <is>
          <t>Entity Tax Identification Number</t>
        </is>
      </c>
      <c r="B28" s="4" t="inlineStr">
        <is>
          <t>47-3844457</t>
        </is>
      </c>
    </row>
    <row r="29">
      <c r="A29" s="4" t="inlineStr">
        <is>
          <t>Entity Address, Address Line One</t>
        </is>
      </c>
      <c r="B29" s="4" t="inlineStr">
        <is>
          <t>1200 Platt Street</t>
        </is>
      </c>
    </row>
    <row r="30">
      <c r="A30" s="4" t="inlineStr">
        <is>
          <t>Entity Address, Address Line Two</t>
        </is>
      </c>
      <c r="B30" s="4" t="inlineStr">
        <is>
          <t>Suite 1000</t>
        </is>
      </c>
    </row>
    <row r="31">
      <c r="A31" s="4" t="inlineStr">
        <is>
          <t>Entity Address, City or Town</t>
        </is>
      </c>
      <c r="B31" s="4" t="inlineStr">
        <is>
          <t>Tampa</t>
        </is>
      </c>
    </row>
    <row r="32">
      <c r="A32" s="4" t="inlineStr">
        <is>
          <t>Entity Address, State or Province</t>
        </is>
      </c>
      <c r="B32" s="4" t="inlineStr">
        <is>
          <t>FL</t>
        </is>
      </c>
    </row>
    <row r="33">
      <c r="A33" s="4" t="inlineStr">
        <is>
          <t>Entity Address, Postal Zip Code</t>
        </is>
      </c>
      <c r="B33" s="4" t="inlineStr">
        <is>
          <t>33602</t>
        </is>
      </c>
    </row>
    <row r="34">
      <c r="A34" s="4" t="inlineStr">
        <is>
          <t>City Area Code</t>
        </is>
      </c>
      <c r="B34" s="4" t="inlineStr">
        <is>
          <t>813</t>
        </is>
      </c>
    </row>
    <row r="35">
      <c r="A35" s="4" t="inlineStr">
        <is>
          <t>Local Phone Number</t>
        </is>
      </c>
      <c r="B35" s="4" t="inlineStr">
        <is>
          <t>222-8996</t>
        </is>
      </c>
    </row>
    <row r="36">
      <c r="A36" s="4" t="inlineStr">
        <is>
          <t>Document Annual Report</t>
        </is>
      </c>
      <c r="B36" s="4" t="inlineStr">
        <is>
          <t>true</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Neighbor Guaranty Allowance for Credit Losses</t>
        </is>
      </c>
      <c r="B1" s="2" t="inlineStr">
        <is>
          <t>12 Months Ended</t>
        </is>
      </c>
    </row>
    <row r="2">
      <c r="B2" s="2" t="inlineStr">
        <is>
          <t>Dec. 31, 2020</t>
        </is>
      </c>
    </row>
    <row r="3">
      <c r="A3" s="3" t="inlineStr">
        <is>
          <t>Receivables [Abstract]</t>
        </is>
      </c>
    </row>
    <row r="4">
      <c r="A4" s="4" t="inlineStr">
        <is>
          <t>New Neighbor Guaranty Allowance for Credit Losses</t>
        </is>
      </c>
      <c r="B4" s="4" t="inlineStr">
        <is>
          <t xml:space="preserve">Note 4. New Neighbor Guaranty Allowance for Credit Losses Allowance for credit losses are recorded for losses that are considered “probable” and can be “reasonably estimated” in accordance with ASC 450-20. Recoverability of the Company’s original product is generally assured because of the protection of the Super Lien amount under Florida statute and as such no allowance is recorded. Credit losses on the New Neighbor Guaranty product were estimated by the Company and had a remaining balance of approximately $6,500 and $20,000 as of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ssets Owned</t>
        </is>
      </c>
      <c r="B1" s="2" t="inlineStr">
        <is>
          <t>12 Months Ended</t>
        </is>
      </c>
    </row>
    <row r="2">
      <c r="B2" s="2" t="inlineStr">
        <is>
          <t>Dec. 31, 2020</t>
        </is>
      </c>
    </row>
    <row r="3">
      <c r="A3" s="3" t="inlineStr">
        <is>
          <t>Real Estate [Abstract]</t>
        </is>
      </c>
    </row>
    <row r="4">
      <c r="A4" s="4" t="inlineStr">
        <is>
          <t>Real Estate Assets Owned</t>
        </is>
      </c>
      <c r="B4" s="4" t="inlineStr">
        <is>
          <t>Note 5. Real Estate Assets Owned Real estate assets owned as reported in the accompanying consolidated balance sheets consist of the fair market value less cost to dispose for those foreclosed units acquired free and clear of any mortgage or other liens plus costs incurred by the Company in excess of original funding on units. Real estate assets owned (free and clear of any mortgage) at December 31, 2020, and 2019, were approximately $18,800 and $21,100 respectively, consisting of one and one unit, at these dates. The Company acquired none and none new unencumbered units, net of disposals during 2020 and 2019 that were capitalized at fair value less cost to dispose of approximately $0 and $0, respectively. Most units are quitclaimed to the Company without the Company incurring additional cost and are subject to mortgage. Total units within the real estate portfolio at December 31, 2020 and 2019 as a result of foreclosure action were, including those discussed above, 8 and 20, respectively. During 2020 and 2019, the Company sold twelve and twenty-three units, respectively, and realized proceeds of approximately $73,000 and $190,000, respectively. Any proceeds collected are first applied to recover the Company’s investment with any remaining proceeds applied next to interest, late fees, legal fees, collection costs and any amounts due to the community association. Any excess proceeds still remaining are recognized as gain on sale of real estate assets. If the future proceeds collected are lower than the Company’s carrying value, then a loss is recognized on the sale. There was no significant gain or loss on the disposal of real estate assets during 2020 or 2019. Rental revenues collected in 2020 and 2019 were approximately $133,000 (net of cost recovery of $0) and $227,000, respectively (net of cost recovery of $0). As mentioned above, upon a unit being quitclaim deeded to the Company, the Company becomes responsible for current association assessments. The monthly contingent obligation for assessments due on these units to associations as of December 31, 2020 and 2019 approximates $3,000 and $7,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Acquisition</t>
        </is>
      </c>
      <c r="B1" s="2" t="inlineStr">
        <is>
          <t>12 Months Ended</t>
        </is>
      </c>
    </row>
    <row r="2">
      <c r="B2" s="2" t="inlineStr">
        <is>
          <t>Dec. 31, 2020</t>
        </is>
      </c>
    </row>
    <row r="3">
      <c r="A3" s="3" t="inlineStr">
        <is>
          <t>Business Combinations [Abstract]</t>
        </is>
      </c>
    </row>
    <row r="4">
      <c r="A4" s="4" t="inlineStr">
        <is>
          <t>Goodwill and Acquisition</t>
        </is>
      </c>
      <c r="B4" s="4" t="inlineStr">
        <is>
          <t xml:space="preserve">Note 6. Goodwill and Acquisition On November 2, 2018, the Company invested cash by purchasing a Securities Purchase Agreement (the “IIU SPA”) from IIU Inc. (“IIU”), a synergistic Virginia based travel insurance brokerage company controlled by Craven House N.A. (whose ownership excluding unexercised warrants is approximately 20% of the Company’s outstanding stock as of the date of acquisition),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nversion price will be reset if IIU issues or sells common shares, convertibles securities or options at a price per share that is less than the conversion price in effect immediately prior to such issue or sale or deemed issuance or sale of such dilutive issuance. On January 16, 2019, the Company entered into a Stock Purchase Agreement with Craven House North America, LLC ( “Craven” IIU global medical insurance products for international travelers, specializing in policies covering high-risk destinations, emerging markets and foreign travelers coming to the United States. All policies are fully underwritten with no claim risk remaining with IIU. The Board of Directors of LMFA approved the purchase of IIU. LMFA purchased 100% of the outstanding stock of IIU for $5,089,357. LMFA paid the Purchase Price at closing as follows:
•
Cancellation by LMFA of all principal and accrued interest of IIU’s Promissory Note dated November 3, 2018 and issued to LMFA for principal indebtedness and accrued interest of $1,507,375.
•
LMFA issued to Craven a $3,581,982 Convertible Promissory Note (“Craven note”) for the balance of the Purchase Price. At the option of Craven, the Convertible Note may be paid in restricted common shares of LMFA or cash. The Convertible Note shall bear simple interest at 3% per annum. The Convertible Note shall be due and payable 360 days from the Closing Date. If repaid by LMFA in restricted common stock, the outstanding principal and interest of the Convertible Note shall be paid by LMFA by issuing to Seller a number of restricted common shares equal to the adjusted principal and accrued interest owing on the Convertible Note divided by $2.41. The note principal was subsequently reduced by $120,200 arising from lower than expected Closing Cash and Net Working Capital. Craven had verbally agreed to extend repayment of this Convertible Promissory Note 12 months from April 15, 2019.
•
Net cash received in the business acquisition was $51,327 As such, the $1.5 million note receivable was cancelled as of January 16, 2019. The following table summarizes the approximate consideration paid and the amounts of the identified assets acquired and liabilities assumed at the acquisition date:
January 16, 2019
Total adjusted purchase price
$
4,969,2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689,586
We performed an assessment effective as of December 31, 2020 in light of the Company’s sale of IIU on January 8, 2020 which resulted in a $1.65 million goodwill impairment. On January 8, 2020, the Company entered into a SPA with Craven pursuant to which the Company sold to Craven all of the issued and outstanding shares of IIU for $3,562,569. The purchase price was paid by Crav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0</t>
        </is>
      </c>
    </row>
    <row r="3">
      <c r="A3" s="3" t="inlineStr">
        <is>
          <t>Debt Disclosure [Abstract]</t>
        </is>
      </c>
    </row>
    <row r="4">
      <c r="A4" s="4" t="inlineStr">
        <is>
          <t>Long-Term Debt and Other Financing Arrangements</t>
        </is>
      </c>
      <c r="B4" s="4" t="inlineStr">
        <is>
          <t>Note 7. Long-Term Debt and Other Financing Arrangements
Year ended December 31,
2020
2019
Promissory note issued by a financial institution, bearing interest at 1.0%, interest and no principal payments. The note matures April 30, 2022. Annualized interest is 1.0%. This is a U.S. Small Business Administration’s Paycheck Protection Program (the “PPP Loan”)
$
185,785
$
-
Financing agreement with FlatIron capital that is unsecured. Down payment of $19,170 was required upfront and equal installment payments of $11,590 to be made over a 11 month period. The note matured on June 1, 2020. Annualized interest is 6.8%
-
69,540
Financing agreement with FlatIron capital that is unsecured. Down payment of $20,746 was required upfront and equal installment payments of $19,251 to be made over a 10 month period. The note matures on May 1, 2021. Annualized interest is 5.95%
96,257
-
Senior secured convertible note to Craven House Capital North America LLC (Related Party), bearing interest at 3.0%. Note was issued on January 16, 2019 and either matured on January 14, 2020 or became convertible into 1,436,424 shares of the Company's common stock. The value of the beneficial conversion feature as of January 16, 2019 was zero.*
-
3,461,782
Promissory note issued by a financial institution, bearing interest at 9.09%, interest and principal payments due monthly of $323. Note is secured by an automobile and was issued on July 26, 2019 with original borrowings of $12,892. The note matures on August 26, 2023.
-
11,802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
606,454
$
282,042
$
4,149,578
*The $3.5 million convertible note was forgiven in connection with Craven’s repurchase of IIU on January 8, 2020 pursuant to the terms of the Craven SPA. On April 30, 2020, the company obtained a $185,785 Paycheck Protection Program loan.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Paycheck Protection Program allows entities to apply for low interest private loans to pay for their payroll and certain other costs. The loan proceeds will be used to cover payroll costs, rent, interest, and utilities. The loan may be partially or fully forgiven if the Company keeps its employee counts and employee wages stable. The program was implemented by the U.S. Small Business Administration. The interest rate is 1.0% and has a maturity date of 2 years. We applied for loan and interest forgiveness in the fourth quarter of 2020. Minimum required principal payments on the Company’s debt as of December 31, 2020 are as follows :
Years Ending
December 31,
2020
$
96,257
2021
185,785
2022
-
2023
-
2024
-
$
282,0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0, the Company’s operating leases have remaining lease terms ranging from less than one year to 3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December 31, 2020.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ate was determined as a fair value of the lease over a 37 month period using a 6.5% interest rate for the present value calculation. The Company leased its office under an operating lease beginning March 1, 2014 and ending July 31, 2019. The Company’s new office lease began July 15, 2019 and ends July 31, 2022. A related party has a sub-lease for approximately $4,900 per month plus operating expenses. The Company shares this space and the related costs associated with this operating lease with a related party (see Note 11) that also performs legal services associated with the collection of delinquent assessments. The Company entered into a sub-lease with an unrelated party but we stopped receiving such sub-lease rental income in September 2018. Net rent expense recognized for the twelve months ended December 31, 2020 and 2019 were approximated $94,000 and $186,600, respectively. The following table presents supplemental balance sheet information related to operating leases as of December 31, 2020 :
Balance Sheet Line Item
2020
2019
Assets
ROU assets
Right of use asset, net
$ 160,667
$ 260,260
Total lease assets
$ 160,667
$ 260,260
Liabilities
Current lease liabilities
Lease liability
$ 103,646
$ 94,235
Long-term lease liabilities
Lease liability
68,002
171,648
Total lease liabilities
$ 171,648
$ 265,883
Weighted-average remaining lease term (in years)
1.6
2.6
Weighted-average discount rate
6.55
%
6.55
% The following table presents supplemental cash flow information and non-cash activity related to operating leases for the twelve months ended December 31, 2020 and 2019:
2020
2019
Operating cash flow information
Cash paid for amounts included in the measurement of lease liabilities
$ 94,235
$ 44,765
Non-cash activity:
ROU assets obtained in exchange for lease liabilities (lease cancelled)
-
26,685
ROU assets obtained in exchange for lease liabilities
-
304,792
Total ROU assets obtained in exchange for lease liabilities
331,477
The following table presents maturities of operating lease liabilities on an undiscounted basis as of December 31, 2020:
Operating Leases
2021
103,646
2022
68,002
171,648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unding Commitment On December 14, 2020, the Company entered into a Master Loan Receivables Purchase and Assignment Agreement (the “Purchase Agreement”) under which the Company agreed to purchase up to $18 million of loan receivables of Borqs Technologies, Inc. (NASDAQ: BRQS), a British Virgin Islands company (“Borqs”), from Borqs’ senior lenders, Partners for Growth IV, L.P. and Partners for Growth V. L.P. As a part of the transaction, LMFA entered into a Settlement Agreement, dated December 14, 2020 (the “Settlement Agreement”), with Borqs pursuant to which Borqs was obligated to issue shares of Borqs common stock to LMFA (the “Settlement Shares”), in one or more tranches, in settlement of the loan receivables acquired by LMFA under the Purchase Agreement. This transaction was not funded until 2021. See Note 15 – Subsequent Events In a separate transaction and also as previously disclosed, on December 16, 2020, LMFA and Esousa Holdings, LLC, a private investor (the “Investor”) entered into a Loan Agreement (the “Loan Agreement”) pursuant to which the Investor agreed to provide consulting services and make one or more non-recourse loans to LMFA in a principal amount of up to the purchase price of the Borqs loan receivables purchased by LMFA. The Loan Agreement does not provide a fixed rate of interest, and LMFA and Investor agreed to split the net proceeds from LMFA’s sales of the Settlement Shares, with LMFA receiving one-third of the net proceeds after a return of Investor’s principal and the Investor receiving return of principal plus two-thirds of the net proceeds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years ended December 31, 2020 and December 31, 2019) are as follows:
Year Ended
Year Ended
December 31, 2020
December 31, 2019
Current tax benefit
Federal
$
(955,977
)
$
(426,931
)
State
(197,796
)
(88,334
)
Total current tax benefit
(1,153,773
)
(515,265
)
Deferred tax expense
130,403
84,015
Valuation allowance (expense)
1,023,370
431,250
Income tax (reduction) benefit
$
-
$
-
The reconciliation of the income tax computed at the combined federal and state statutory rate of 25.3% for the year ended December 31, 2020 and 25.3% for the year ended December 31, 2019 to the income tax benefit is as follows:
Year Ended December 31,
Year Ended December 31,
2020
2020
2019
2019
Benefit on net loss
$
(1,024,640
)
25.3
%
$
(849,700
)
28.3
%
Nondeductible expenses
1,271
0.0
%
418,450
(13.90
)%
Valuation allowance (expense)
1,023,369
(25.3
)%
431,250
(14.30
)%
Other items
-
0.0
%
-
0.0
%
Tax benefit/effective rate
$
-
0.0
%
$
-
0.1
% The significant components of the Company’s deferred tax liabilities and assets as of December 31, 2020 and December 31, 2019 are as follows:
As of December 31,
2020
2019
Deferred tax liabilities:
Tax expense for internally developed software
$
(1,814
)
$
4,081
Tax depreciation in excess of book
(2,917
)
1,029
Total deferred tax liabilities
(4,731
)
5,110
Deferred tax assets:
Loss carryforwards
3,913,579
2,759,806
Step up in basis at contribution to C-Corp
511,052
682,231
Stock option expense
124,876
89,295
Step up in basis - purchase of non-controlling interest
49,950
54,597
Allowance for credit losses
33,466
33,466
Accrued liabilities
20,573
20,572
Total deferred tax asset
4,653,496
3,639,967
Valuation allowance
(4,658,226
)
(3,634,857
)
Net deferred tax asset
$
-
$
(0
) As discussed above, the Predecessor effected a transaction resulting in the contribution of member interests to the Company (a newly formed C-Corporation). This transaction was recorded at the carryover basis of the Predecessor for both tax and financial reporting purposes. In accordance with ASC 740-10-45-19,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Stock Issuance Fiscal Year 2020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In connection with the execution of the Share Exchange Agreement, the Company and Hanfor Owner entered into a Stock Purchase Agreement, dated March 23, 2020, pursuant to which Hanfor Owner purchased from Company an aggregate of 520,833 shares of the Company’s common stock at a price of $2.40 per share. Hanfor Owner paid $250,000 cash on March 23, 2020 and the Company received the remaining $1.0 million in April 2020 at which time the Company issued the 520,838 shares. In connection with an underwritten public offering on August 18, 2020, the Company issued (i) 8,300,000 units (the “Units”), with each Unit consisting of one share of common stock, par value $0.001 per share (the “Common Stock”) and one warrant to purchase one share of common stock (the “Common Warrants”), and (ii) 1,700,000 pre-funded units (the “Pre-Funded Units”), with each pre-funded unit being comprised of one pre-funded warrant to purchase one share of common stock at an exercise price of $.01 per share (the “Pre-Funded Warrants”) and one warrant to purchase one share of common stock. Each Unit was sold for a price of $0.90 per Unit, and each Pre-Funded Unit was sold for a price of $0.89 per Pre-Funded Unit. Pursuant to an over-allotment option in the underwriting agreement, the Company sold an additional 200,000 shares of Common Stock. The net proceeds of the offering were approximately $8,198,000. During the twelve months ended December 31, 2020, warrants for 1,377,702 shares were exercised for $3,081,730. Fiscal Year 2019 During the twelve months ended December 31, 2019, warrants for 9,300 shares were exercised for $22,320. Stock Warrants The following is a summary of the stock warrant plan activity during the years ended December 31, 2020 and 2019:
2020
2019
Number of Warrants
Weighted Average Exercise Price
Number of Warrants
Weighted Average Exercise Price
Warrants Outstanding at Beginning of the year
3,959,287
$5.45
3,843,587
$5.53
Granted
11,200,000
0.90
125,000
2.64
Exercised
1,377,700
2.24
9,300
2.40
Adjustment
1,008,472
0.46
-
-
Forfeited
1,200,000
12.50
-
-
Warrants Outstanding and Exercisable at End of Year
13,590,059
$0.84
3,959,287
$5.45
The aggregate intrinsic value of the outstanding common stock warrants as of December 31, 2020 and 2019 was $256,429 and $0 respectively. As part of its initial public offering, o n October 23, 2015 the Company issued 1,200,000 warrants that allowed for the right to purchase 1,200,000 shares of common stock at an average exercise price of $12.50 per share. Due to the Reverse Stock Split on October 16, 2018, each warrant may only purchase one-tenth of one share of common stock at $12.50. These warrants have weighted average price of $12.50 per share and 0.94 years On October 31, 2018, the Company issued warrants as part of its secondary offering that allowed for the right to purchase 2,500,000 shares of common stock at an exercise price of $2.40 per share which were subsequently adjusted due to an issuance of shares in August 2020 to $0.67 per share. These warrants have an average remaining life of 2.8 years as of December 31, 2020. These warrants expire in the year 2023. During the twelve months ended December 31, 2020 and 2019, warrants for 1,227,700 shares were exercised for $2,945,252, warrants for 9,300 shares were exercised for $22,320,respectively. On August 18, 2020, the Company issued warrants as part of its secondary offering that allowed for the right to purchase 11,200,000 shares of common stock at an exercise price of $0.90 per share. These warrants have an average remaining life of 4.63 years as of December 31, 2020. These warrants expire in the year 2025. During the twelve months ended December 31, 2020, warrants for 150,000 shares were exercised for $135,000. On April 2, 2018, the Company issued warrants that allowed for the right to purchase 40,000 shares of common stock at an exercise price of $6.605 per share. If at any time these warrants are outstanding, the Company combines its outstanding shares of common stock into a smaller number of shares or enters into a corporate action or transaction to change the number of outstanding shares of common stock, then the exercise price will be adjusted along with the number of shares that can be purchased under this agreement. Due to the subsequent issuance of stock and warrants on October 31, 2018, these warrants now represent the right to purchase 777,059 shares of common stock at an exercise price of $0.34 per share. These warrants have an average remaining life of 2.25 years as of December 31, 2020. These warrants expire in the year 2023. As part of its underwriting agreement dated, October 31, 2018, the Company issued additional warrants, effective May 1, 2019, to its underwriter as part of its secondary offering that allowed for the right to purchase 125,000 shares of common stock at an exercise price of $2.64 per share on or after May 1, 2019. These warrants expire on May 2, 2022.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On May 29, 2018 the Company granted a total of 10,000 stock options to an employee at an exercise price of $10.00 per share. These awards will vest evenly over a three year period. The maximum term of an option is 10 years from the date of grant. The grant date fair value of the options was $4.68. Total expense to be recognized after adjusting for forfeitures for the employee options is approximately $35,000. The Black-Scholes pricing model was used to determine the fair value of the stock options granted by the Company. The Company recognizes this value as an expense over the period in which the stock options vest. There were no awards in fiscal year 2019. The weighted average grant date fair value of the options granted was $4.68 for awards granted in the years ended December 31, 2019 Compensation expense recognized from the vesting of stock options was approximately $15,000 of which $9,000 was for options issued prior to 2019 and $25,000 of which $18,800 was for options issued prior to 2018, respectively for the years ended December 31, 2020 and 201 The aggregate intrinsic value of the outstanding common stock options as of December 31, 2020 and 2019 was $0 and $0 respectively. The Black-Scholes option-pricing model was developed for use in estimating the fair value of traded options that have no vesting restrictions. The model requires the use of subjective assumptions. Expected volatility was based on the historical volatility of another public company with a similar business model and comparable market share as the Company. The expected life (in years) was determined using historical data to estimate options exercise patterns. The Company does not expect to pay any dividends for the foreseeable future thus a value of zero was used in the calculation. The risk-free interest rate was based on the rate for US Treasury bonds commensurate with the expected term of the granted options. Significant assumptions used in the option-pricing model to fair value options granted were as follows:
2018
Risk-free rate
2.65
%
Expected life
6 years
Expected volatility
108.00
%
Expected dividend
—
The following is a summary of the stock option plan activity during the years ended December 31, 2020 and 2019:
2020
2019
Number of
Weighted Average
Number of
Weighted Average
Options
Exercise Price
Options
Exercise Price
Options Outstanding at Beginning of the year
19,300
$
60.51
19,300
$
60.51
Granted
-
-
-
-
Exercised
-
-
-
-
Adjustment
-
-
-
-
Forfeited
-
-
-
-
Options Outstanding at End of Year
19,300
$
60.51
19,300
$
60.51
Options Exercisable at End of Year
15,134
$
68.08
11,800
$
84.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Related Party Transactions Legal services for the Company associated with the collection of delinquent assessments from property owners are performed by a law firm (Business Law Group “BLG”) which was owned solely by Bruce M. Rodgers, the Chief Executive Officer of the Company until and through the date of its initial public offering. Following the initial public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ys BLG a fixed monthly fee of $82,000 per month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collected from property owners and paid to BLG for 2020 and 2019 were approximately $1,002,200 and $1,052,000, respectively. As of December 31, 2020 and 2019, receivables from property owners for charges ultimately payable to BLG were approximately $1,332,000 and $1,883,000, respectively. Under the related party agreement with BLG in effect during 2020 and 2019,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127,000 and $203,000, during 2020 and 2019, respectively. The Company also shares office space, personnel and related common expenses with BLG. All shared expenses, including rent, are charged to BLG based on an estimate of actual usage. Any expenses of BLG paid by the Company that have not been reimbursed or settled against other amounts are reflected as due from related parties in the accompanying consolidated balance sheet. The charges for certain shared personnel totaled approximately $240,000 in 2020 and $185,000 in 2019. The Company assessed the collectability of the amount due from BLG and concluded that even though BLG had repaid $252,771 during 2017, it did not have the ability to repay the remaining balance at the end of 2017 and as such took a reserve of approximately $1.4 million for the balance due as of December 31, 2017. In 2020 and 2019, the Company subsequently recouped $500,000 and $190,000, respecively of this write-off. Amounts payable to BLG as of December 31, 2020 was approximately $158,400 and a receivable from BLG as of December 31, 2019 was $152,800. LMF has engaged BLG on behalf of many of its Association clients to service and collect the Accounts and to distribute the proceeds as required by Florida law and the provisions of the purchase agreements between LMF and the Associations. Ms. Gould works as the General Manager of BLG which pays her compensation of $150,000 per year. Consulting Services One of our directors, Martin A. Traber, is Chairman at Skyway Capital Markets which billed us in total $125,000 for a fairness opinion of $110,000 in 2019 and $25,000 in 2019 for a future fairness opinion, the total of which represents less than 1% of Skyway Capital Markets annual revenue. We believe that such services were performed on term at least as favorable to us as those that would have been realized in transactions with unaffiliated entities or individuals. The Company advanced Craven $27,738 and it was settled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ote Receivable Related Party</t>
        </is>
      </c>
      <c r="B1" s="2" t="inlineStr">
        <is>
          <t>12 Months Ended</t>
        </is>
      </c>
    </row>
    <row r="2">
      <c r="B2" s="2" t="inlineStr">
        <is>
          <t>Dec. 31, 2020</t>
        </is>
      </c>
    </row>
    <row r="3">
      <c r="A3" s="3" t="inlineStr">
        <is>
          <t>Related Party Transactions [Abstract]</t>
        </is>
      </c>
    </row>
    <row r="4">
      <c r="A4" s="4" t="inlineStr">
        <is>
          <t>Investment in Note Receivable - Related Party</t>
        </is>
      </c>
      <c r="B4" s="4" t="inlineStr">
        <is>
          <t xml:space="preserve">Note 12. Investment in Note Receivable – Related Party On November 2, 2018, the Company entered into a Securities Purchase Agreement with IIU, pursuant to which IIU issued to the Company a Senior Convertible Promissory Note (the “IIU Note”) in the original principal amount of $1,500,000 in exchange for a purchase price of $1,500,000. The maturity date of the IIU Note was 360 days after the date of issuance (subject to acceleration upon an event of default). The IIU Note carried a 3.0% interest rate, with accrued but unpaid interest being payable on the IIU Note’s maturity date. The IIU Note allowed the Company the right on or after the maturity date to convert any unpaid principal and accrued and unpaid interest of the IIU Note into shares of IIU based on a conversion amount which is the fair value of the common shares of IIU at the time. The Company subsequently purchased 100% of the issued and outstanding capital stock of IIU on January 16, 2019 for $5,089,357. On December 20, 2019, the Company loaned $1.5 million to Craven in the form of a secured promissory note (the “Craven Secured Promissory Note”) which had an initial maturity date of April 15, 2020 and carried an interest rate of 0.5% that is to be paid monthly. The Company subsequently extended the due date of the Craven Secured Promissory Note and the monthly interest payments to August 1, 2021. The Craven Secured Promissory Note is secured by, among other things, stock pledge of Craven’s 640,000 common stock of the Company and the assignment of the assets of Craven in favor of the Company. The IIU Note was fully repaid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0</t>
        </is>
      </c>
    </row>
    <row r="3">
      <c r="A3" s="4" t="inlineStr">
        <is>
          <t>IIU Inc. [Member] | Stock Purchase Agreement</t>
        </is>
      </c>
    </row>
    <row r="4">
      <c r="A4" s="3" t="inlineStr">
        <is>
          <t>Income Statement Balance Sheet And Additional Disclosures By Disposal Groups Including Discontinued Operations [Line Items]</t>
        </is>
      </c>
    </row>
    <row r="5">
      <c r="A5" s="4" t="inlineStr">
        <is>
          <t>Discontinued Operations</t>
        </is>
      </c>
      <c r="B5" s="4" t="inlineStr">
        <is>
          <t>Note 13. Discontinued Operations On January 8, 2020, the Company entered into a Stock Purchase Agreement (“ SPA The Company originally paid $4,969,586 of goodwill. As a result, goodwill was impaired by $1.65 million. The sale of IIU resulted in a gain of $16,428. The impact of this transaction is reflected as a discontinued operation in the consolidated financial statements. Pursuant to ASU 2014-08, the major classes of assets and liabilities of IIU were as follows:
As of December 31, 2019
Major classes of assets
Cash
$ 246,914
Related party receivable
27,738
Prepaid expenses
2,301
Total major classes of current assets – discontinued assets
276,953
Fixed assets, net
27,245
Total major classes of assets – discontinued assets
$ 304,198
Accounts payable and accrued expenses
$ 144,006
Note payable – short term
100,672
Other liabilities
21,153
Income taxes payable
14,226
Total major classes of current liabilities – discontinued liabilities
280,057
Debt
517,584
Total major classes of liabilities - discontinued liabilities
$ 797,641
The operating results for IIU, Inc. have been presented in the accompanying consolidated financial statements of operations for the year ended December 31, 2020 and 2019 as discontinued operations are summarized below:
2020
2019
Revenue
$ -
$ 639,815
Total operating costs and expenses
-
525,616
Gain (Loss) from discontinued operations
-
114,199
Other expense, net
-
39,320
Gain on disposal of discontinued operations
16,428
-
Net gain (loss) from discontinued operations
$ 16,428
$ 74,879
Net cash provided by operating activities
$ -
290,805
Net cash (used in) provided by investing activities
(246,914)
40,879
Net cash used in financing activities
(84,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6" t="n">
        <v>11552943</v>
      </c>
      <c r="C3" s="6" t="n">
        <v>822909</v>
      </c>
    </row>
    <row r="4">
      <c r="A4" s="3" t="inlineStr">
        <is>
          <t>Finance receivables:</t>
        </is>
      </c>
    </row>
    <row r="5">
      <c r="A5" s="4" t="inlineStr">
        <is>
          <t>Original product (Note 2)</t>
        </is>
      </c>
      <c r="B5" s="5" t="n">
        <v>116017</v>
      </c>
      <c r="C5" s="5" t="n">
        <v>273711</v>
      </c>
    </row>
    <row r="6">
      <c r="A6" s="4" t="inlineStr">
        <is>
          <t>Special product - New Neighbor Guaranty program, net of allowance for credit losses of (Note 3)</t>
        </is>
      </c>
      <c r="B6" s="5" t="n">
        <v>52757</v>
      </c>
      <c r="C6" s="5" t="n">
        <v>129272</v>
      </c>
    </row>
    <row r="7">
      <c r="A7" s="4" t="inlineStr">
        <is>
          <t>Due from related party (Note 11)</t>
        </is>
      </c>
      <c r="C7" s="5" t="n">
        <v>125045</v>
      </c>
    </row>
    <row r="8">
      <c r="A8" s="4" t="inlineStr">
        <is>
          <t>Prepaid expenses and other assets</t>
        </is>
      </c>
      <c r="B8" s="5" t="n">
        <v>399124</v>
      </c>
      <c r="C8" s="5" t="n">
        <v>145267</v>
      </c>
    </row>
    <row r="9">
      <c r="A9" s="4" t="inlineStr">
        <is>
          <t>Discontinued operations - current assets</t>
        </is>
      </c>
      <c r="C9" s="5" t="n">
        <v>276953</v>
      </c>
    </row>
    <row r="10">
      <c r="A10" s="4" t="inlineStr">
        <is>
          <t>Current assets</t>
        </is>
      </c>
      <c r="B10" s="5" t="n">
        <v>12120841</v>
      </c>
      <c r="C10" s="5" t="n">
        <v>1773157</v>
      </c>
    </row>
    <row r="11">
      <c r="A11" s="4" t="inlineStr">
        <is>
          <t>Fixed assets, net</t>
        </is>
      </c>
      <c r="B11" s="5" t="n">
        <v>6171</v>
      </c>
      <c r="C11" s="5" t="n">
        <v>8288</v>
      </c>
    </row>
    <row r="12">
      <c r="A12" s="4" t="inlineStr">
        <is>
          <t>Real estate assets owned (Note 5)</t>
        </is>
      </c>
      <c r="B12" s="5" t="n">
        <v>18767</v>
      </c>
      <c r="C12" s="5" t="n">
        <v>21084</v>
      </c>
    </row>
    <row r="13">
      <c r="A13" s="4" t="inlineStr">
        <is>
          <t>Operating lease - right of use assets (Note 8)</t>
        </is>
      </c>
      <c r="B13" s="5" t="n">
        <v>160667</v>
      </c>
      <c r="C13" s="5" t="n">
        <v>260260</v>
      </c>
    </row>
    <row r="14">
      <c r="A14" s="4" t="inlineStr">
        <is>
          <t>Other assets</t>
        </is>
      </c>
      <c r="B14" s="5" t="n">
        <v>10984</v>
      </c>
      <c r="C14" s="5" t="n">
        <v>11021</v>
      </c>
    </row>
    <row r="15">
      <c r="A15" s="4" t="inlineStr">
        <is>
          <t>Other investments - related party receivable</t>
        </is>
      </c>
      <c r="C15" s="5" t="n">
        <v>1500000</v>
      </c>
    </row>
    <row r="16">
      <c r="A16" s="4" t="inlineStr">
        <is>
          <t>Goodwill (Note 6)</t>
        </is>
      </c>
      <c r="C16" s="5" t="n">
        <v>4039586</v>
      </c>
    </row>
    <row r="17">
      <c r="A17" s="4" t="inlineStr">
        <is>
          <t>Discontinued operations - long-term assets</t>
        </is>
      </c>
      <c r="C17" s="5" t="n">
        <v>27245</v>
      </c>
    </row>
    <row r="18">
      <c r="A18" s="4" t="inlineStr">
        <is>
          <t>Long-term assets</t>
        </is>
      </c>
      <c r="B18" s="5" t="n">
        <v>196589</v>
      </c>
      <c r="C18" s="5" t="n">
        <v>5867484</v>
      </c>
    </row>
    <row r="19">
      <c r="A19" s="4" t="inlineStr">
        <is>
          <t>Total assets</t>
        </is>
      </c>
      <c r="B19" s="5" t="n">
        <v>12317430</v>
      </c>
      <c r="C19" s="5" t="n">
        <v>7640641</v>
      </c>
    </row>
    <row r="20">
      <c r="A20" s="3" t="inlineStr">
        <is>
          <t>Liabilities and stockholders' equity</t>
        </is>
      </c>
    </row>
    <row r="21">
      <c r="A21" s="4" t="inlineStr">
        <is>
          <t>Note payable (Note 7)</t>
        </is>
      </c>
      <c r="C21" s="5" t="n">
        <v>69540</v>
      </c>
    </row>
    <row r="22">
      <c r="A22" s="4" t="inlineStr">
        <is>
          <t>Related party convertible note payable (Note 7)</t>
        </is>
      </c>
      <c r="C22" s="5" t="n">
        <v>3461782</v>
      </c>
    </row>
    <row r="23">
      <c r="A23" s="4" t="inlineStr">
        <is>
          <t>Accounts payable and accrued expenses</t>
        </is>
      </c>
      <c r="B23" s="5" t="n">
        <v>237033</v>
      </c>
      <c r="C23" s="5" t="n">
        <v>210870</v>
      </c>
    </row>
    <row r="24">
      <c r="A24" s="4" t="inlineStr">
        <is>
          <t>Due to related party payable (Note 11)</t>
        </is>
      </c>
      <c r="B24" s="5" t="n">
        <v>158399</v>
      </c>
    </row>
    <row r="25">
      <c r="A25" s="4" t="inlineStr">
        <is>
          <t>Current portion of lease liability - short-term (Note 8)</t>
        </is>
      </c>
      <c r="B25" s="5" t="n">
        <v>96257</v>
      </c>
      <c r="C25" s="5" t="n">
        <v>94235</v>
      </c>
    </row>
    <row r="26">
      <c r="A26" s="4" t="inlineStr">
        <is>
          <t>Discontinued operations - current liabilities</t>
        </is>
      </c>
      <c r="C26" s="5" t="n">
        <v>280057</v>
      </c>
    </row>
    <row r="27">
      <c r="A27" s="4" t="inlineStr">
        <is>
          <t>Current liabilities</t>
        </is>
      </c>
      <c r="B27" s="5" t="n">
        <v>491689</v>
      </c>
      <c r="C27" s="5" t="n">
        <v>4116484</v>
      </c>
    </row>
    <row r="28">
      <c r="A28" s="4" t="inlineStr">
        <is>
          <t>Notes payable - long-term (Note 7)</t>
        </is>
      </c>
      <c r="B28" s="5" t="n">
        <v>185785</v>
      </c>
    </row>
    <row r="29">
      <c r="A29" s="4" t="inlineStr">
        <is>
          <t>Lease liability - long-term (Note 8)</t>
        </is>
      </c>
      <c r="B29" s="5" t="n">
        <v>171648</v>
      </c>
      <c r="C29" s="5" t="n">
        <v>171648</v>
      </c>
    </row>
    <row r="30">
      <c r="A30" s="4" t="inlineStr">
        <is>
          <t>Discontinued operations - long-term liabilities</t>
        </is>
      </c>
      <c r="C30" s="5" t="n">
        <v>517584</v>
      </c>
    </row>
    <row r="31">
      <c r="A31" s="4" t="inlineStr">
        <is>
          <t>Long-term liabilities</t>
        </is>
      </c>
      <c r="B31" s="5" t="n">
        <v>357433</v>
      </c>
      <c r="C31" s="5" t="n">
        <v>689232</v>
      </c>
    </row>
    <row r="32">
      <c r="A32" s="4" t="inlineStr">
        <is>
          <t>Total liabilities</t>
        </is>
      </c>
      <c r="B32" s="5" t="n">
        <v>849122</v>
      </c>
      <c r="C32" s="5" t="n">
        <v>4805716</v>
      </c>
    </row>
    <row r="33">
      <c r="A33" s="3" t="inlineStr">
        <is>
          <t>Stockholders' equity (Note 10)</t>
        </is>
      </c>
    </row>
    <row r="34">
      <c r="A34" s="4" t="inlineStr">
        <is>
          <t>Preferred stock, par value $.001; 5,000,000 shares authorized; no shares issued and outstanding as of December 31, 2020 and December 31, 2019, respectively</t>
        </is>
      </c>
      <c r="B34" s="4" t="inlineStr">
        <is>
          <t xml:space="preserve"> </t>
        </is>
      </c>
      <c r="C34" s="4" t="inlineStr">
        <is>
          <t xml:space="preserve"> </t>
        </is>
      </c>
    </row>
    <row r="35">
      <c r="A35" s="4" t="inlineStr">
        <is>
          <t>Common stock, par value $.001; 30,000,000 shares authorized; 15,418,801 and 3,134,261 shares issued and outstanding as of December 31, 2020 and December 31, 2019, respectively</t>
        </is>
      </c>
      <c r="B35" s="5" t="n">
        <v>15419</v>
      </c>
      <c r="C35" s="5" t="n">
        <v>3134</v>
      </c>
    </row>
    <row r="36">
      <c r="A36" s="4" t="inlineStr">
        <is>
          <t>Additional paid-in capital</t>
        </is>
      </c>
      <c r="B36" s="5" t="n">
        <v>29983922</v>
      </c>
      <c r="C36" s="5" t="n">
        <v>17326553</v>
      </c>
    </row>
    <row r="37">
      <c r="A37" s="4" t="inlineStr">
        <is>
          <t>Accumulated deficit</t>
        </is>
      </c>
      <c r="B37" s="5" t="n">
        <v>-18536224</v>
      </c>
      <c r="C37" s="5" t="n">
        <v>-14494762</v>
      </c>
    </row>
    <row r="38">
      <c r="A38" s="4" t="inlineStr">
        <is>
          <t>Total LMF Acquisition Opportunities stockholders' equity</t>
        </is>
      </c>
      <c r="B38" s="5" t="n">
        <v>11463117</v>
      </c>
      <c r="C38" s="5" t="n">
        <v>2834925</v>
      </c>
    </row>
    <row r="39">
      <c r="A39" s="4" t="inlineStr">
        <is>
          <t>Minority interest in subsidiary</t>
        </is>
      </c>
      <c r="B39" s="5" t="n">
        <v>5191</v>
      </c>
    </row>
    <row r="40">
      <c r="A40" s="4" t="inlineStr">
        <is>
          <t>Total stockholders' equity</t>
        </is>
      </c>
      <c r="B40" s="5" t="n">
        <v>11468308</v>
      </c>
      <c r="C40" s="5" t="n">
        <v>2834925</v>
      </c>
    </row>
    <row r="41">
      <c r="A41" s="4" t="inlineStr">
        <is>
          <t>Total liabilities and stockholders’ equity</t>
        </is>
      </c>
      <c r="B41" s="6" t="n">
        <v>12317430</v>
      </c>
      <c r="C41" s="6" t="n">
        <v>764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Note 14 Going Concern The Company’s financial statements are prepared in accordance with GAAP applicable to a going concern ,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The Company has experienced significant operating losses over the past 4 years (2016 through December 31, 2020) with cumulative losses of approximately $18,538,000 and negative cashflows from operations. These losses resulted in the usage of all cash proceeds from the Company’s initial public offering in 2015. For the year ended December 31, 2019, the Company disclosed substantial doubt about the Company’s ability to continue as a going concern The Company received a total of approximately $14.0 million during the year ended December 31, 2020 due to a number of factors including:
•
Holders of our warrants exercised such warrants for 1.2 million shares in June 2020 which resulted in the Company receiving approximately $2.9 million.
•
The Company was repaid approximately $1.5 million on a related party receivable.
•
The Company received $1.25 million for the issuance of 520,838 common shares.
•
The Company received $8.3 million for the issuance of 10,200,000 common shares.
•
Holders of our warrants exercised such warrants for 150 thousand in August 2020 which resulted in the Company receiving approximately $0.1 million. As such, we have $11.6 million of cash as of December 31, 2020 which the Company believes will be enough to satisfy our estimated liquidity needs for the 12 months from the issuance of these financial statements. However, there is no assurance that management’s plan will be successful due to the current economic climate in the United States and globally. At the time of issuance of these consolidated financial statements, the Company believes Thes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From January 10, 2021 to March 1, 2021, warrant holders exercised their option to acquire 11,003,500 shares for $9,562,440. On January 28, 2021, the Company loaned funds to LMFAO Sponsor LLC which in turn purchased 5,738,000 private placement warrants in LMF Acquisition Opportunities Inc (“LMAO”) with an exercise price of $11.50 for $5,738,000. LMAO consummated an IPO for 10,350,000 units which generated gross proceeds of $103,500,000. On January 14, 2021, the holder of the warrant that allowed for the purchase of 777,059 common share elected a cashless option and received 649,179 shares. On February 16, 2021, the Company announced that, as of February 11, 2021, it had completed its obligations under the Purchase Agreement by purchasing approximately $18.2 million of aggregate debt (including principal, accrued interest and fees) from Partners for Growth IV, L.P. and Partners for Growth V, L.P. during the period from January 7, 2021 to February 10, 2021, at a discount for approximately $15.5 million. Under the Settlement Agreement, LFMA received approximately 22.7 million shares from Borqs. The Company sold those shares for approximately $32.6 million, of which approximately $5.7 million was received by LMFA after fulfilling its obligations to the Investor under the Loan Agreement In an additional transaction on February 24, 2021, the Company entered into a specialty finance transaction with Borqs, under which the Company agreed to purchase Senior Secured Convertible Promissory Notes of Borqs (the “Borqs Notes”) up to an aggregate principal amount of $5 million. The Borqs Notes are due in two years, have an annual interest rate of 8%, are convertible into ordinary shares of Borqs at a 10% discount from the market price, and have 90% warrant coverage (with the warrants exercisable at 110% of the conversion price. One-third of the Borqs Notes ($1,666,500) were funded by the Company at the execution of definitive agreements for the transaction, and two-thirds of the Borqs Notes ($3,333,500) to be purchased by the Company are required to be purchased and funded upon the satisfaction of certain conditions, including effectiveness of a registration statement to be filed by Borqs by April 15, 2021. On January 11, 2021, the Company received a letter from outside counsel to Hanfor and Hanfor Owner alleging that the Company’s termination of the Share Exchange Agreement constituted a breach of contract and/or was invalid and further alleging breach of fiduciary duty by the Company’s Chief Executive Officer and Chief Financial Officer. Such letter demanded $1,250,000 (the amount of Hanfor Owner’s investment in common stock of the Company) plus interest and threatened legal action against the Company and the Company’s Chief Executive Officer and Chief Financial Officer. Following the receipt of that letter, on or around January 27, 2021, the Company assisted Hanfor Owner with the removal of the restrictive legend from the shares of Company common stock owned by Hanfor Owner in accordance with SEC Rule 144 to enable the sale thereof by Hanfor Owner, at which time Hanfor Owner’s counsel indicated in writing that Hanfor Owner may have remaining damages. However, there have been no further communications from Hanfor, Hanfor Owner, or their counsel subsequent to the communications that occurred on or around January 27,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6, 2019 (“IIU”), which provided global medical insurance products for international travelers, specializing in policies covering high-risk destinations, emerging markets and foreign travelers coming to the United States. All policies were fully underwritten with no claim risk remaining with IIU. IIU was disposed of on January 8, 2020. The Company created two subsidiaries, LMFA Financing LLC on November 21, 2020 and LMFAO Sponsor LLC on October 29, 2020. LMFAO Sponsor LLC created a majority owned subsidiary LMF Acquisition Opportunities Inc. on October 29, 2020. On January 8, 2020, the Company entered into a Stock Purchase Agreement (the “Craven SPA LMFA 4,969,200 During 2019, we we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Travel insurance brokerage company provides global medical insurance products for international travelers through IIU, specializing in policies covering high-risk destinations, emerging markets and foreign travelers coming to the United States. These operations were discontinued on January 16, 2020. During 2020, we begin exploring other specialty finance business opportunities that are complementary to or that can leverage our historical business. Specialty Finance The Company provides funding principally to Associations that are almost exclusively located in Florida. The business of the Company is conducted pursuant to relevant state statutes (the “Statutes”), principally Florida Statute 718.116. The Statutes provide each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Recent Developments IIU Acquisition and Disposal On November 2, 2018, the Company invested cash by purchasing a Senior Convertible Promissory Note in the original principal amount of $1,500,000 (the “IIU Note”) from IIU, a synergistic Virginia based travel insurance brokerage company controlled by Craven House North America, LLC (“Craven”) N.A., (whose ownership excluding unexercised warrants was approximately 20% of the Company’s outstanding stock at the time of the acquisition). The maturity date of the IIU Note was 360 dates after the date of issuance (subject to acceleration upon an event of default). The IIU Note carried a 3.0% interest rate, with accrued but unpaid interest being payable on the IIU Note’s maturity date. On January 16, 2019, the Company entered into a Stock Purchase Agreement with Craven (the “IIU SPA”) to purchase all of the outstanding capital stock of IIU as a possible synergistic effort to diversify revenue sources that were believed to be accretive to earnings. IIU provided global medical insurance products for international travelers, specializing in policies covering high-risk destinations, emerging markets and foreign travelers coming to the United States. All policies were fully underwritten with no claim risk remaining with IIU. On January 8, 2020, the Company entered into a Stock Purchase Agreement (“ SPA sold back to Craven all of the issued and outstanding shares of IIU for $3,562,569. The purchase price was paid by Craven through the cancellation of the $3,461,782 Craven Convertible Note plus forgiveness of $100,787 of accrued interest. The Company originally paid $4,969,200 for the purchase of IIU in January 2019, which included a negative $720,386 net fair value of assets and $5,689,586 of goodwill. As a result, goodwill was impaired by $1.65 million. The sale of IIU resulted in a gain of $16,428 Specialty Health Insurance Our former subsidiary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As such, IIU is considered a discontinued operation. We did not report any activity from operations from IIU for the twelve months ended December 31, 2020. Entry into and Termination of Hanfor Share Exchange Agreement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The Share Exchange Agreement contemplated a business combination transaction in which Hanfor Owner would transfer and assign to the Company all of the share capital of Hanfor in exchange for a number of shares of the Company’s common stock that would result in Hanfor Owner owning 86.5% of the outstanding common stock of the Company. Under the agreement, Hanfor Owner was required to deliver to the Company audited financial statements for Hanfor for the 2019 and 2018 fiscal years, and such audited financial statements were required to be delivered by May 31, 2020 (subject to extension to June 30, 2020 under specified circumstances). In connection with the execution of the Share Exchange Agreement, the Company and Hanfor Owner entered into a Stock Purchase Agreement, dated March 23, 2020, pursuant to which Hanfor Owner purchased from the Company an aggregate of 520,838 shares of the Company’s common stock at a price of $2.40 per share. Hanfor Owner paid $250,000 cash on March 23, 2020 and the Company received an additional $1,000,000 in April 2020 at which time the Company issued the 520,838 shares. On July 14, 2020, the Company notified Hanfor and Hanfor Owner that the Company had elected to terminate the Share Exchange Agreement due to Hanfor’s inability to provide audited financial statements by June 30, 2020. Although the Company believes that it properly terminated the Share Exchange Agreement, on July 21, 2020, former counsel to Hanfor Owner informed the Company that Hanfor Owner believes that the Company’s termination of the Share Exchange Agreement was not effected in accordance with the terms of the Share Exchange Agreement. In addition, on October 23, 2020, an amended Schedule 13D was filed by Xueyuan Han, the principal owner of Hanfor, with respect to his beneficial ownership of shares of common stock of the Company. In the amended Schedule 13D, Mr. Han alleged, among other things, that the Company misinterpreted the termination provisions of the Share Exchange Agreement, that Hanfor is still within a cure period under the Share Exchange Agreement, and that Hanfor was purporting to appoint a director to the Company’s Board of Directors. Following the filing of the amended Schedule 13D, the Company continues to believe that its termination of the Share Exchange Agreement was proper because, among other reasons, the failure of Hanfor to provide audited financial statements by June 30, 2020, was an uncurable default under the Share Exchange Agreement. Furthermore, the Company was informed by Hanfor prior to such termination that Hanfor would be unable to provide audited financial statements for Hanfor for the foreseeable future because of ongoing legal issues in China. As a result, the Company believes that the purported appointment of Mr. Han to the Company’s Board of Directors was improper and therefore took no action in response to the Schedule 13D. On January 11, 2021, the Company received a letter from newly engaged outside counsel to Hanfor and Hanfor Owner alleging that the Company’s termination of the Share Exchange Agreement constituted a breach of contract and/or was invalid and further alleging breach of fiduciary duty by the Company’s Chief Executive Officer and Chief Financial Officer. Such letter demanded $1,250,000 (the amount of Hanfor Owner’s investment in common stock of the Company) plus interest and threatened legal action against the Company and the Company’s Chief Executive Officer and Chief Financial Officer. Following the receipt of that letter, on or around January 27, 2021, the Company assisted Hanfor Owner with the removal of the restrictive legend from the shares of Company common stock owned by Hanfor Owner in accordance with SEC Rule 144 to enable the sale thereof by Hanfor Owner, at which time Hanfor Owner’s counsel indicated in writing that Hanfor Owner may have remaining damages. However, there have been no further communications from Hanfor, Hanfor Owner, or their counsel subsequent to the communications that occurred on or around January 27, 2021. Nasdaq Listing On March 27, 2020, the Company received a notification letter from the Nasdaq Listing Qualifications department of The Nasdaq Stock Market LLC (“Nasdaq”) stating that the Company has not regained compliance with Nasdaq Continued Listing Rule 5550(a)(2), which requires the Company’s listed securities to maintain a minimum bid price of $1.00 per share (the "Minimum Bid Price Rule"). The notification stated that the Company’s securities would be delisted from the Nasdaq Capital Market on April 7, 2020 unless the Company timely requested a hearing before a Nasdaq Hearing Panel. The Company has timely requested a hearing. However, on April 16, 2020, Nasdaq suspended any enforcement actions relating to bid price issues through June 30, 2020. On July 1, 2020, the Company received a letter from Nasdaq stating that the Company regained compliance with the Minimum Bid Price Rule because the closing price for the Company’s common stock was $1.00 per share or greater for ten (10) consecutive business days. Additionally, on January 3, 2020, the Company received a deficiency letter from Nasdaq, indicating that it was in violation of Listing Rules 5620(a) and 5810(c)(2)(G) by virtue of passing the applicable deadline for holding of its annual general meeting of shareholders for the financial year ended December 31, 2018. The Company resolved this issue by having its annual general meeting of shareholders on May 11, 2020. On September 28, 2020, the Company received a notification letter from the Nasdaq Listing Qualifications department of Nasdaq stating that the Company was not in compliance with the Minimum Bid Price Rule. The notification stated that the Company’s securities would be delisted from the Nasdaq Capital Market on March 29, 2021 unless the Company timely requested a hearing before a Nasdaq Hearing Panel. On February 5, 2021, the Company received a letter from Nasdaq stating that the Company had regained compliance with the Minimum Bid Price Rule because the closing price for the Company’s common stock was $1.00 per share or greater for ten (10) consecutive business days. Reverse Stock Split Approval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However, a reverse stock split has not yet been effected pursuant to such approval. Registered Public Offering On August 18, 2020, in connection with an underwritten public offering, we raised approximately $8.2 million in net proceeds by issuing 10.2 million shares of common stock, the exercise of 1.7 million pre-funded warrants and 11.2 million warrants to purchase shares of common stock. Holders of the warrants subsequently exercised such warrants for 150,000 shares of common stock for $135 thousand.</t>
        </is>
      </c>
    </row>
    <row r="5">
      <c r="A5" s="4" t="inlineStr">
        <is>
          <t>Principles of Consolidation</t>
        </is>
      </c>
      <c r="B5" s="4" t="inlineStr">
        <is>
          <t xml:space="preserve">Principles of Consolidation The consolidated financial statements include the accounts of LMFA and its wholly-owned subsidiaries: LM Funding, LLC; LMF October 2010 Fund, LLC; LMFAO Sponsor LLC (including the 70% owned subsidiary LMF Acquisition Opportunities In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Inc. and its wholly-owned subsidiary; Wallach &amp; Company. All significant intercompany balances have been eliminated in consolidation </t>
        </is>
      </c>
    </row>
    <row r="6">
      <c r="A6" s="4" t="inlineStr">
        <is>
          <t>Basis of Presentation</t>
        </is>
      </c>
      <c r="B6" s="4" t="inlineStr">
        <is>
          <t>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t>
        </is>
      </c>
    </row>
    <row r="8">
      <c r="A8" s="4" t="inlineStr">
        <is>
          <t>Revenue Recognition</t>
        </is>
      </c>
      <c r="B8" s="4" t="inlineStr">
        <is>
          <t>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9">
      <c r="A9" s="4" t="inlineStr">
        <is>
          <t>Cash</t>
        </is>
      </c>
      <c r="B9" s="4" t="inlineStr">
        <is>
          <t xml:space="preserve">Cash The Company maintains cash balances at several financial institutions that are insured under the Federal Deposit Insurance Corporation’s (“FDIC”) Transition Account Guarantee Program. Balances with the financial institutions may exceed federally insured limits. </t>
        </is>
      </c>
    </row>
    <row r="10">
      <c r="A10" s="4" t="inlineStr">
        <is>
          <t>Financing Receivables</t>
        </is>
      </c>
      <c r="B10" s="4" t="inlineStr">
        <is>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0 and 2019, respectively for an allowance for credit losses for this program of $141,616 and $112,027.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is>
      </c>
    </row>
    <row r="11">
      <c r="A11" s="4" t="inlineStr">
        <is>
          <t>Real Estate Assets Owned</t>
        </is>
      </c>
      <c r="B11" s="4" t="inlineStr">
        <is>
          <t xml:space="preserve">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0 and 2019, capitalized real estate costs, net of accumulated depreciation, were $18,767 and $21,084, respectively. During the years ended December 31, 2020 and 2019, depreciation expense was $7,740 and $21,444,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t>
        </is>
      </c>
    </row>
    <row r="12">
      <c r="A12" s="4" t="inlineStr">
        <is>
          <t>Fixed Assets</t>
        </is>
      </c>
      <c r="B12" s="4" t="inlineStr">
        <is>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20 and 2019, capitalized software costs, net of accumulated amortization, was $nil and $nil, respectively. Amortization expense for capitalized software costs for the periods ended December 31, 2020 and December 31, 2019 was $nil and $21,951, respectively. </t>
        </is>
      </c>
    </row>
    <row r="13">
      <c r="A13" s="4" t="inlineStr">
        <is>
          <t>Right to Use Assets</t>
        </is>
      </c>
      <c r="B13" s="4" t="inlineStr">
        <is>
          <t xml:space="preserve">Right to Use Assets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
        </is>
      </c>
    </row>
    <row r="14">
      <c r="A14" s="4" t="inlineStr">
        <is>
          <t>Goodwill</t>
        </is>
      </c>
      <c r="B14" s="4" t="inlineStr">
        <is>
          <t>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During 2019, the Company recorded goodwill of approximately $5.7 million which represented amounts for the purchase of IIU. For purposes of the 2019 annual test, we will elected to perform a goodwill impairment analysi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This assessment was performed as of December 31, 2019 and showed a $1.65 million impairment due to the sale of IIU on January 8, 2020. The balance of goodwill as of December 31, 2020 and 2019 was approximately $0 and $4.1 million, respectively. The goodwill was removed upon the sale of IIU.</t>
        </is>
      </c>
    </row>
    <row r="15">
      <c r="A15" s="4" t="inlineStr">
        <is>
          <t>Debt Issue Costs</t>
        </is>
      </c>
      <c r="B15" s="4" t="inlineStr">
        <is>
          <t xml:space="preserve">Debt Issue Costs The Company capitalizes all debt issue costs and amortizes them on a method that approximates the effective interest method over the remaining term of the note payable. The Company did not have any unamortized debt issue costs at December 31, 2020 or 2019. The Company incurred $291,760 debt issuance costs in 2018. Any costs will b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t>
        </is>
      </c>
    </row>
    <row r="16">
      <c r="A16" s="4" t="inlineStr">
        <is>
          <t>Debt Discount</t>
        </is>
      </c>
      <c r="B16" s="4" t="inlineStr">
        <is>
          <t xml:space="preserve">Debt Discount On April 2, 2018, the Company entered into a Securities Purchase Agreement (the “SPA”) with a New York-based family office (“Investor”), which was subsequently amended, pursuant to which the Company issued to Investor a Senior Convertible Promissory Note (the “Note”) in the original principal amount of $500,000 in exchange for a purchase price of $500,000. The maturity date of the Note was six months after the date of issuance (subject to acceleration upon an event of default). The Note carried a 10.5% interest rate, with accrued but unpaid interest being payable on the Note’s maturity date. Investor was also issued pursuant to the SPA five- year warrants exercisable at the closing per share bid price on April 2, 2018 to purchase 40,000 shares of the Company’s common stock (the “Warrants”) (see Note 7. Long Term Debt). The 40,000 warrants were valued on the grant date at approximately $3.87 per warrant or a total relative fair value of $154,676 using a Black-Scholes option pricing model with the following assumptions: stock price of $7.40 per share (based on the quoted trading price on the date of grant), volatility of 100.6%, expected term of 5 years, and a risk-free interest rate of 2.55%. The relative fair value of the warrants ($154,676) was treated as a debt discount that was amortized over 6 months in 2018. Due to the subsequent issuance of stock and warrants on October 31, 2018 and also on August 2020, these warrants now represent the right to purchase 777,059 shares of common stock at an exercise price of $0.34 per share. These warrants expire in the year 2023. </t>
        </is>
      </c>
    </row>
    <row r="17">
      <c r="A17" s="4" t="inlineStr">
        <is>
          <t>Settlement Costs with Associations</t>
        </is>
      </c>
      <c r="B17" s="4" t="inlineStr">
        <is>
          <t xml:space="preserve">Settlement Costs with Associations Associations working with the Company will at times incur costs in connection with litigation initiated by the Company against property owners and or mortgage holders. These costs include settlement agreements whereby the Association agrees to pay some monetary compensation to the opposing party or judgments against the Associations for fees of opposing legal counsel or other damages awarded by the courts. The Company indemnifies the Association for these costs pursuant to the provisions of the agreement between the Company and the Association. Costs incurred by the Company for these indemnification obligations for the year ended December 31, 2020 and 2019 were $31,885 and $68,188, respectively. The Company does not limit its indemnification based on amounts ultimately collected from property owners. </t>
        </is>
      </c>
    </row>
    <row r="18">
      <c r="A18" s="4" t="inlineStr">
        <is>
          <t>Income Taxes</t>
        </is>
      </c>
      <c r="B18" s="4" t="inlineStr">
        <is>
          <t xml:space="preserve">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 </t>
        </is>
      </c>
    </row>
    <row r="19">
      <c r="A19" s="4" t="inlineStr">
        <is>
          <t>Loss Per Share</t>
        </is>
      </c>
      <c r="B19" s="4" t="inlineStr">
        <is>
          <t xml:space="preserve">Loss Per Share Basic loss per share is calculated as net loss to common stockholders divided by the weighted average number of common shares outstanding during the period. The Company issued 11,200,000 of common stock at various times during the month of August 2020 and has weighted average these new shares in calculating loss per share for the relevant period. Diluted loss per share for the period equals basic loss per share as the effect of any stock based compensation awards or stock warrants would be anti-dilutive. The anti-dilutive stock based compensation awards consisted of:
For the years ended December 31
2020
2019
Stock Options
19,300
19,300
Stock Warrants – number of shares to purchase
13,590,059
2,879,287 </t>
        </is>
      </c>
    </row>
    <row r="20">
      <c r="A20" s="4" t="inlineStr">
        <is>
          <t>Stock-Based Compensation</t>
        </is>
      </c>
      <c r="B20" s="4" t="inlineStr">
        <is>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21">
      <c r="A21" s="4" t="inlineStr">
        <is>
          <t>Contingencies</t>
        </is>
      </c>
      <c r="B21"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2">
      <c r="A22" s="4" t="inlineStr">
        <is>
          <t>Fair Value of Financial Instruments</t>
        </is>
      </c>
      <c r="B22" s="4" t="inlineStr">
        <is>
          <t>Fair Value of Financial Instruments FASB ASC 825-10, Financial Instruments, requires disclosure of fair value information about financial instruments, whether or not recognized in the balance sheet. The Company engages a third party valuation firm to assist in estimating the fair value of its finance receivables. See Note 13.</t>
        </is>
      </c>
    </row>
    <row r="23">
      <c r="A23" s="4" t="inlineStr">
        <is>
          <t>Related Party</t>
        </is>
      </c>
      <c r="B23"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See Note 11.</t>
        </is>
      </c>
    </row>
    <row r="24">
      <c r="A24" s="4" t="inlineStr">
        <is>
          <t>Risks and Uncertainties</t>
        </is>
      </c>
      <c r="B24"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25">
      <c r="A25" s="4" t="inlineStr">
        <is>
          <t>Non-cash Financing and Investing Activities</t>
        </is>
      </c>
      <c r="B25" s="4" t="inlineStr">
        <is>
          <t>Non-cash Financing and Investing Activities During the year ended December 31, 2020 and 2019,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During the year ended December 31, 2019, the Company acquired fixed assets of $12,892 through a financing loan.</t>
        </is>
      </c>
    </row>
    <row r="26">
      <c r="A26" s="4" t="inlineStr">
        <is>
          <t>ROU Assets and Lease Obligation</t>
        </is>
      </c>
      <c r="B26" s="4" t="inlineStr">
        <is>
          <t>ROU Assets and Lease Obligation – for the year ended December 31, 2020 and 2019 the Company acquired $0 and $331,477, respectively of ROU lease asset and liability.</t>
        </is>
      </c>
    </row>
    <row r="27">
      <c r="A27" s="4" t="inlineStr">
        <is>
          <t>Financing of Insurance Premium</t>
        </is>
      </c>
      <c r="B27" s="4" t="inlineStr">
        <is>
          <t>Financing of Insurance Premium – the Company financed the purchase of various insurance policies during the year ended December 31, 2020 and 2019 using a $193,000 and $127,000, respectively, using a finance agreement. During the year ended December 31, 2020, the Company disposed of IIU which included assets and liabilities listed in Note 13 .</t>
        </is>
      </c>
    </row>
    <row r="28">
      <c r="A28" s="4" t="inlineStr">
        <is>
          <t>New Accounting Pronouncements</t>
        </is>
      </c>
      <c r="B28" s="4" t="inlineStr">
        <is>
          <t>New Accounting Pronouncements In June 2016, the FASB issued ASU 2016-13, Financial Instruments - Credit Losses We have determined that this did not impact our consolidated financial statements. Recent Accounting Pronouncements Recent accounting guidance not discussed above is not applicable, did not have, or is not expected to have a material impact to the Company.</t>
        </is>
      </c>
    </row>
    <row r="29">
      <c r="A29" s="4" t="inlineStr">
        <is>
          <t>Reclassifications</t>
        </is>
      </c>
      <c r="B29"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Earnings Per Share [Abstract]</t>
        </is>
      </c>
    </row>
    <row r="4">
      <c r="A4" s="4" t="inlineStr">
        <is>
          <t>Summary of Anti-dilutive Stock Based Compensation Awards</t>
        </is>
      </c>
      <c r="B4" s="4" t="inlineStr">
        <is>
          <t xml:space="preserve">The anti-dilutive stock based compensation awards consisted of:
For the years ended December 31
2020
2019
Stock Options
19,300
19,300
Stock Warrants – number of shares to purchase
13,590,059
2,879,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Receivables - Original Product (Tables)</t>
        </is>
      </c>
      <c r="B1" s="2" t="inlineStr">
        <is>
          <t>12 Months Ended</t>
        </is>
      </c>
    </row>
    <row r="2">
      <c r="B2" s="2" t="inlineStr">
        <is>
          <t>Dec. 31, 2020</t>
        </is>
      </c>
    </row>
    <row r="3">
      <c r="A3" s="3" t="inlineStr">
        <is>
          <t>Receivables [Abstract]</t>
        </is>
      </c>
    </row>
    <row r="4">
      <c r="A4" s="4" t="inlineStr">
        <is>
          <t>Schedule of Finance Receivables for Original Product</t>
        </is>
      </c>
      <c r="B4" s="4" t="inlineStr">
        <is>
          <t>Finance receivables for the original product as of December 31, based on the year of funding are approximately as follows:
2020
2019
Funded during the current year
$
25,000
$
40,000
1-2 years outstanding
12,000
15,000
2-3 years outstanding
9,000
20,000
3-4 years outstanding
12,000
11,000
Greater than 4 years outstanding
200,000
300,000
258,000
386,000
Reserve for credit losses
(142,000
)
(112,000
)
Total
$
116,000
$
274,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Receivables - Special Product (New Neighbor Guaranty program) (Tables)</t>
        </is>
      </c>
      <c r="B1" s="2" t="inlineStr">
        <is>
          <t>12 Months Ended</t>
        </is>
      </c>
    </row>
    <row r="2">
      <c r="B2" s="2" t="inlineStr">
        <is>
          <t>Dec. 31, 2020</t>
        </is>
      </c>
    </row>
    <row r="3">
      <c r="A3" s="3" t="inlineStr">
        <is>
          <t>Receivables [Abstract]</t>
        </is>
      </c>
    </row>
    <row r="4">
      <c r="A4" s="4" t="inlineStr">
        <is>
          <t>Schedule of Delinquent Assessments and Accrued Charges</t>
        </is>
      </c>
      <c r="B4" s="4" t="inlineStr">
        <is>
          <t>Delinquent assessments and accrued charges under these arrangements as of December 31, are as follows:
2020
2019
Finance receivables, net
$
53,000
$
129,000
Delinquent assessments
148,000
374,000
Accrued interest and late fees
57,000
235,000
Number of active units with delinquent assessments
20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Acquisition (Tables)</t>
        </is>
      </c>
      <c r="B1" s="2" t="inlineStr">
        <is>
          <t>12 Months Ended</t>
        </is>
      </c>
    </row>
    <row r="2">
      <c r="B2" s="2" t="inlineStr">
        <is>
          <t>Dec. 31, 2020</t>
        </is>
      </c>
    </row>
    <row r="3">
      <c r="A3" s="3" t="inlineStr">
        <is>
          <t>Business Combinations [Abstract]</t>
        </is>
      </c>
    </row>
    <row r="4">
      <c r="A4" s="4" t="inlineStr">
        <is>
          <t>Summary of Consideration Paid and Amounts of Identified Assets Acquired and Liabilities Assumed</t>
        </is>
      </c>
      <c r="B4" s="4" t="inlineStr">
        <is>
          <t>The following table summarizes the approximate consideration paid and the amounts of the identified assets acquired and liabilities assumed at the acquisition date:
January 16, 2019
Total adjusted purchase price
$
4,969,200
Recognized preliminary amounts of identifiable assets acquired and (liabilities assumed), at fair value:
Cash
51,300
Prepaid and other current assets
5,200
Profit on purchased policies
14,600
Property, plant and equipment
17,100
Accounts payable
(5,100
)
Accrued expenses and other liabilities
(62,686
)
Income taxes
(28,500
)
Deferred revenue
(9,300
)
Debt
(703,000
)
Preliminary estimate of the fair value of assets and liabilities assumed
(720,386
)
Goodwill
$
5,689,5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0</t>
        </is>
      </c>
    </row>
    <row r="3">
      <c r="A3" s="3" t="inlineStr">
        <is>
          <t>Debt Disclosure [Abstract]</t>
        </is>
      </c>
    </row>
    <row r="4">
      <c r="A4" s="4" t="inlineStr">
        <is>
          <t>Schedule of Debt</t>
        </is>
      </c>
      <c r="B4" s="4" t="inlineStr">
        <is>
          <t>Year ended December 31,
2020
2019
Promissory note issued by a financial institution, bearing interest at 1.0%, interest and no principal payments. The note matures April 30, 2022. Annualized interest is 1.0%. This is a U.S. Small Business Administration’s Paycheck Protection Program (the “PPP Loan”)
$
185,785
$
-
Financing agreement with FlatIron capital that is unsecured. Down payment of $19,170 was required upfront and equal installment payments of $11,590 to be made over a 11 month period. The note matured on June 1, 2020. Annualized interest is 6.8%
-
69,540
Financing agreement with FlatIron capital that is unsecured. Down payment of $20,746 was required upfront and equal installment payments of $19,251 to be made over a 10 month period. The note matures on May 1, 2021. Annualized interest is 5.95%
96,257
-
Senior secured convertible note to Craven House Capital North America LLC (Related Party), bearing interest at 3.0%. Note was issued on January 16, 2019 and either matured on January 14, 2020 or became convertible into 1,436,424 shares of the Company's common stock. The value of the beneficial conversion feature as of January 16, 2019 was zero.*
-
3,461,782
Promissory note issued by a financial institution, bearing interest at 9.09%, interest and principal payments due monthly of $323. Note is secured by an automobile and was issued on July 26, 2019 with original borrowings of $12,892. The note matures on August 26, 2023.
-
11,802
Promissory note issued by a financial institution, bearing interest at 5.85%, interest and principal payments due monthly of $10,932. Note was issued on May 31, 2018 with original borrowings of $608,000 and subsequent borrowings of $141,000 and repayments of $51,000. The note matures on May 30, 2025 and can be prepaid at any time without penalty. This note is secured by the Company’s inventory, chattel paper, accounts, equipment and general intangible intangibles and deposit accounts.
-
606,454
$
282,042
$
4,149,578</t>
        </is>
      </c>
    </row>
    <row r="5">
      <c r="A5" s="4" t="inlineStr">
        <is>
          <t>Schedule of Principal Payments of Debt</t>
        </is>
      </c>
      <c r="B5" s="4" t="inlineStr">
        <is>
          <t>Minimum required principal payments on the Company’s debt as of December 31, 2020 are as follows :
Years Ending
December 31,
2020
$
96,257
2021
185,785
2022
-
2023
-
2024
-
$
282,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Supplemental Balance Sheet Information Related to Operating Leases</t>
        </is>
      </c>
      <c r="B4" s="4" t="inlineStr">
        <is>
          <t xml:space="preserve">The following table presents supplemental balance sheet information related to operating leases as of December 31, 2020 :
Balance Sheet Line Item
2020
2019
Assets
ROU assets
Right of use asset, net
$ 160,667
$ 260,260
Total lease assets
$ 160,667
$ 260,260
Liabilities
Current lease liabilities
Lease liability
$ 103,646
$ 94,235
Long-term lease liabilities
Lease liability
68,002
171,648
Total lease liabilities
$ 171,648
$ 265,883
Weighted-average remaining lease term (in years)
1.6
2.6
Weighted-average discount rate
6.55
%
6.55
% </t>
        </is>
      </c>
    </row>
    <row r="5">
      <c r="A5" s="4" t="inlineStr">
        <is>
          <t>Summary of Supplemental Cash Flow Information and Non-cash Activity Related to Operating Leases</t>
        </is>
      </c>
      <c r="B5" s="4" t="inlineStr">
        <is>
          <t>The following table presents supplemental cash flow information and non-cash activity related to operating leases for the twelve months ended December 31, 2020 and 2019:
2020
2019
Operating cash flow information
Cash paid for amounts included in the measurement of lease liabilities
$ 94,235
$ 44,765
Non-cash activity:
ROU assets obtained in exchange for lease liabilities (lease cancelled)
-
26,685
ROU assets obtained in exchange for lease liabilities
-
304,792
Total ROU assets obtained in exchange for lease liabilities
331,477</t>
        </is>
      </c>
    </row>
    <row r="6">
      <c r="A6" s="4" t="inlineStr">
        <is>
          <t>Schedule of Future Minimum Lease Payment Due</t>
        </is>
      </c>
      <c r="B6" s="4" t="inlineStr">
        <is>
          <t>The following table presents maturities of operating lease liabilities on an undiscounted basis as of December 31, 2020:
Operating Leases
2021
103,646
2022
68,002
171,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Significant components of the tax expense (benefit) recognized in the accompanying consolidated statements of operations for the years ended December 31, 2020 and December 31, 2019) are as follows:
Year Ended
Year Ended
December 31, 2020
December 31, 2019
Current tax benefit
Federal
$
(955,977
)
$
(426,931
)
State
(197,796
)
(88,334
)
Total current tax benefit
(1,153,773
)
(515,265
)
Deferred tax expense
130,403
84,015
Valuation allowance (expense)
1,023,370
431,250
Income tax (reduction) benefit
$
-
$
-</t>
        </is>
      </c>
    </row>
    <row r="5">
      <c r="A5" s="4" t="inlineStr">
        <is>
          <t>Schedule of Reconciliation of Tax Provision with Expected Provision</t>
        </is>
      </c>
      <c r="B5" s="4" t="inlineStr">
        <is>
          <t>The reconciliation of the income tax computed at the combined federal and state statutory rate of 25.3% for the year ended December 31, 2020 and 25.3% for the year ended December 31, 2019 to the income tax benefit is as follows:
Year Ended December 31,
Year Ended December 31,
2020
2020
2019
2019
Benefit on net loss
$
(1,024,640
)
25.3
%
$
(849,700
)
28.3
%
Nondeductible expenses
1,271
0.0
%
418,450
(13.90
)%
Valuation allowance (expense)
1,023,369
(25.3
)%
431,250
(14.30
)%
Other items
-
0.0
%
-
0.0
%
Tax benefit/effective rate
$
-
0.0
%
$
-
0.1
%</t>
        </is>
      </c>
    </row>
    <row r="6">
      <c r="A6" s="4" t="inlineStr">
        <is>
          <t>Components of Deferred Tax Assets and Liabilities</t>
        </is>
      </c>
      <c r="B6" s="4" t="inlineStr">
        <is>
          <t>The significant components of the Company’s deferred tax liabilities and assets as of December 31, 2020 and December 31, 2019 are as follows:
As of December 31,
2020
2019
Deferred tax liabilities:
Tax expense for internally developed software
$
(1,814
)
$
4,081
Tax depreciation in excess of book
(2,917
)
1,029
Total deferred tax liabilities
(4,731
)
5,110
Deferred tax assets:
Loss carryforwards
3,913,579
2,759,806
Step up in basis at contribution to C-Corp
511,052
682,231
Stock option expense
124,876
89,295
Step up in basis - purchase of non-controlling interest
49,950
54,597
Allowance for credit losses
33,466
33,466
Accrued liabilities
20,573
20,572
Total deferred tax asset
4,653,496
3,639,967
Valuation allowance
(4,658,226
)
(3,634,857
)
Net deferred tax asset
$
-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5418801</v>
      </c>
      <c r="C9" s="5" t="n">
        <v>3134261</v>
      </c>
    </row>
    <row r="10">
      <c r="A10" s="4" t="inlineStr">
        <is>
          <t>Common stock, shares outstanding</t>
        </is>
      </c>
      <c r="B10" s="5" t="n">
        <v>15418801</v>
      </c>
      <c r="C10" s="5" t="n">
        <v>3134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Warrants</t>
        </is>
      </c>
      <c r="B4" s="4" t="inlineStr">
        <is>
          <t>The following is a summary of the stock warrant plan activity during the years ended December 31, 2020 and 2019:
2020
2019
Number of Warrants
Weighted Average Exercise Price
Number of Warrants
Weighted Average Exercise Price
Warrants Outstanding at Beginning of the year
3,959,287
$5.45
3,843,587
$5.53
Granted
11,200,000
0.90
125,000
2.64
Exercised
1,377,700
2.24
9,300
2.40
Adjustment
1,008,472
0.46
-
-
Forfeited
1,200,000
12.50
-
-
Warrants Outstanding and Exercisable at End of Year
13,590,059
$0.84
3,959,287
$5.45</t>
        </is>
      </c>
    </row>
    <row r="5">
      <c r="A5" s="4" t="inlineStr">
        <is>
          <t>Schedule of Significant Assumptions Used in Option-pricing Model to Fair Value Options Granted</t>
        </is>
      </c>
      <c r="B5" s="4" t="inlineStr">
        <is>
          <t>Significant assumptions used in the option-pricing model to fair value options granted were as follows:
2018
Risk-free rate
2.65
%
Expected life
6 years
Expected volatility
108.00
%
Expected dividend
—</t>
        </is>
      </c>
    </row>
    <row r="6">
      <c r="A6" s="4" t="inlineStr">
        <is>
          <t>Summary of Stock Option Plan Activity</t>
        </is>
      </c>
      <c r="B6" s="4" t="inlineStr">
        <is>
          <t>The following is a summary of the stock option plan activity during the years ended December 31, 2020 and 2019:
2020
2019
Number of
Weighted Average
Number of
Weighted Average
Options
Exercise Price
Options
Exercise Price
Options Outstanding at Beginning of the year
19,300
$
60.51
19,300
$
60.51
Granted
-
-
-
-
Exercised
-
-
-
-
Adjustment
-
-
-
-
Forfeited
-
-
-
-
Options Outstanding at End of Year
19,300
$
60.51
19,300
$
60.51
Options Exercisable at End of Year
15,134
$
68.08
11,800
$
84.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Summary of major classes of assets and liabilities and operating results of IIU</t>
        </is>
      </c>
      <c r="B4" s="4" t="inlineStr">
        <is>
          <t>2020
2019
Revenue
$ -
$ 639,815
Total operating costs and expenses
-
525,616
Gain (Loss) from discontinued operations
-
114,199
Other expense, net
-
39,320
Gain on disposal of discontinued operations
16,428
-
Net gain (loss) from discontinued operations
$ 16,428
$ 74,879
Net cash provided by operating activities
$ -
290,805
Net cash (used in) provided by investing activities
(246,914)
40,879
Net cash used in financing activities
(84,771)</t>
        </is>
      </c>
    </row>
    <row r="5">
      <c r="A5" s="4" t="inlineStr">
        <is>
          <t>IIU Inc. [Member] | Stock Purchase Agreement</t>
        </is>
      </c>
    </row>
    <row r="6">
      <c r="A6" s="3" t="inlineStr">
        <is>
          <t>Income Statement Balance Sheet And Additional Disclosures By Disposal Groups Including Discontinued Operations [Line Items]</t>
        </is>
      </c>
    </row>
    <row r="7">
      <c r="A7" s="4" t="inlineStr">
        <is>
          <t>Summary of major classes of assets and liabilities and operating results of IIU</t>
        </is>
      </c>
      <c r="B7" s="4" t="inlineStr">
        <is>
          <t>The impact of this transaction is reflected as a discontinued operation in the consolidated financial statements. Pursuant to ASU 2014-08, the major classes of assets and liabilities of IIU were as follows:
As of December 31, 2019
Major classes of assets
Cash
$ 246,914
Related party receivable
27,738
Prepaid expenses
2,301
Total major classes of current assets – discontinued assets
276,953
Fixed assets, net
27,245
Total major classes of assets – discontinued assets
$ 304,198
Accounts payable and accrued expenses
$ 144,006
Note payable – short term
100,672
Other liabilities
21,153
Income taxes payable
14,226
Total major classes of current liabilities – discontinued liabilities
280,057
Debt
517,584
Total major classes of liabilities - discontinued liabilities
$ 797,641
The operating results for IIU, Inc. have been presented in the accompanying consolidated financial statements of operations for the year ended December 31, 2020 and 2019 as discontinued operations are summariz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06"/>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30" customWidth="1" min="12" max="12"/>
    <col width="37" customWidth="1" min="13" max="13"/>
    <col width="30" customWidth="1" min="14" max="14"/>
    <col width="21" customWidth="1" min="15" max="15"/>
    <col width="21" customWidth="1" min="16" max="16"/>
    <col width="70" customWidth="1" min="17" max="17"/>
    <col width="27" customWidth="1" min="18" max="18"/>
    <col width="21" customWidth="1" min="19" max="19"/>
    <col width="14" customWidth="1" min="20" max="20"/>
    <col width="21" customWidth="1" min="21" max="21"/>
    <col width="30" customWidth="1" min="22" max="22"/>
  </cols>
  <sheetData>
    <row r="1">
      <c r="A1" s="1" t="inlineStr">
        <is>
          <t>Summary of Significant Accounting Policies - Additional information (Detail)</t>
        </is>
      </c>
      <c r="B1" s="2" t="inlineStr">
        <is>
          <t>Jan. 11, 2021USD ($)</t>
        </is>
      </c>
      <c r="C1" s="2" t="inlineStr">
        <is>
          <t>Aug. 18, 2020USD ($)shares</t>
        </is>
      </c>
      <c r="D1" s="2" t="inlineStr">
        <is>
          <t>May 11, 2020</t>
        </is>
      </c>
      <c r="E1" s="2" t="inlineStr">
        <is>
          <t>Mar. 27, 2020$ / shares</t>
        </is>
      </c>
      <c r="F1" s="2" t="inlineStr">
        <is>
          <t>Mar. 23, 2020USD ($)</t>
        </is>
      </c>
      <c r="G1" s="2" t="inlineStr">
        <is>
          <t>Jan. 08, 2020USD ($)</t>
        </is>
      </c>
      <c r="H1" s="2" t="inlineStr">
        <is>
          <t>Jan. 08, 2020USD ($)</t>
        </is>
      </c>
      <c r="I1" s="2" t="inlineStr">
        <is>
          <t>Jan. 16, 2019USD ($)</t>
        </is>
      </c>
      <c r="J1" s="2" t="inlineStr">
        <is>
          <t>Jan. 15, 2019USD ($)</t>
        </is>
      </c>
      <c r="K1" s="2" t="inlineStr">
        <is>
          <t>Nov. 02, 2018USD ($)</t>
        </is>
      </c>
      <c r="L1" s="2" t="inlineStr">
        <is>
          <t>Oct. 31, 2018$ / sharesshares</t>
        </is>
      </c>
      <c r="M1" s="2" t="inlineStr">
        <is>
          <t>Apr. 02, 2018USD ($)$ / sharesshares</t>
        </is>
      </c>
      <c r="N1" s="2" t="inlineStr">
        <is>
          <t>Aug. 31, 2020$ / sharesshares</t>
        </is>
      </c>
      <c r="O1" s="2" t="inlineStr">
        <is>
          <t>Jan. 31, 2019USD ($)</t>
        </is>
      </c>
      <c r="P1" s="2" t="inlineStr">
        <is>
          <t>Mar. 01, 2021USD ($)</t>
        </is>
      </c>
      <c r="Q1" s="2" t="inlineStr">
        <is>
          <t>Dec. 31, 2020USD ($)OwnershipSubsidiary$ / shares$ / Assessmentshares</t>
        </is>
      </c>
      <c r="R1" s="2" t="inlineStr">
        <is>
          <t>Dec. 31, 2019USD ($)shares</t>
        </is>
      </c>
      <c r="S1" s="2" t="inlineStr">
        <is>
          <t>Dec. 31, 2018USD ($)</t>
        </is>
      </c>
      <c r="T1" s="2" t="inlineStr">
        <is>
          <t>Dec. 31, 2014</t>
        </is>
      </c>
      <c r="U1" s="2" t="inlineStr">
        <is>
          <t>Feb. 24, 2021USD ($)</t>
        </is>
      </c>
      <c r="V1" s="2" t="inlineStr">
        <is>
          <t>Jun. 30, 2020$ / sharesshares</t>
        </is>
      </c>
    </row>
    <row r="2">
      <c r="A2" s="3" t="inlineStr">
        <is>
          <t>Summary Of Significant Accounting Policies [Line Items]</t>
        </is>
      </c>
    </row>
    <row r="3">
      <c r="A3" s="4" t="inlineStr">
        <is>
          <t>Number of subsidiaries created | Subsidiary</t>
        </is>
      </c>
      <c r="Q3" s="5" t="n">
        <v>2</v>
      </c>
    </row>
    <row r="4">
      <c r="A4" s="4" t="inlineStr">
        <is>
          <t>Goodwill</t>
        </is>
      </c>
      <c r="R4" s="6" t="n">
        <v>4039586</v>
      </c>
    </row>
    <row r="5">
      <c r="A5" s="4" t="inlineStr">
        <is>
          <t>Principal amount</t>
        </is>
      </c>
      <c r="Q5" s="6" t="n">
        <v>282042</v>
      </c>
    </row>
    <row r="6">
      <c r="A6" s="4" t="inlineStr">
        <is>
          <t>Impairment of goodwill</t>
        </is>
      </c>
      <c r="H6" s="6" t="n">
        <v>1650000</v>
      </c>
      <c r="R6" s="6" t="n">
        <v>1650000</v>
      </c>
    </row>
    <row r="7">
      <c r="A7" s="4" t="inlineStr">
        <is>
          <t>Common stock, shares outstanding | shares</t>
        </is>
      </c>
      <c r="Q7" s="5" t="n">
        <v>15418801</v>
      </c>
      <c r="R7" s="5" t="n">
        <v>3134261</v>
      </c>
    </row>
    <row r="8">
      <c r="A8" s="4" t="inlineStr">
        <is>
          <t>Minimum bid price | $ / shares</t>
        </is>
      </c>
      <c r="E8" s="6" t="n">
        <v>1</v>
      </c>
    </row>
    <row r="9">
      <c r="A9" s="4" t="inlineStr">
        <is>
          <t>Reverse stock split, description</t>
        </is>
      </c>
      <c r="D9"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t>
        </is>
      </c>
    </row>
    <row r="10">
      <c r="A10" s="4" t="inlineStr">
        <is>
          <t>Reverse stock split percentage of issued common stock</t>
        </is>
      </c>
      <c r="D10" s="10" t="n">
        <v>0.1</v>
      </c>
    </row>
    <row r="11">
      <c r="A11" s="4" t="inlineStr">
        <is>
          <t>Reverse stock split percentage of outstanding common stock</t>
        </is>
      </c>
      <c r="D11" s="10" t="n">
        <v>0.5</v>
      </c>
    </row>
    <row r="12">
      <c r="A12" s="4" t="inlineStr">
        <is>
          <t>Proceeds from subscription</t>
        </is>
      </c>
      <c r="Q12" s="6" t="n">
        <v>9447535</v>
      </c>
    </row>
    <row r="13">
      <c r="A13" s="4" t="inlineStr">
        <is>
          <t>Common stock, shares issued | shares</t>
        </is>
      </c>
      <c r="N13" s="5" t="n">
        <v>11200000</v>
      </c>
      <c r="Q13" s="5" t="n">
        <v>15418801</v>
      </c>
      <c r="R13" s="5" t="n">
        <v>3134261</v>
      </c>
    </row>
    <row r="14">
      <c r="A14" s="4" t="inlineStr">
        <is>
          <t>Exercise of warrants</t>
        </is>
      </c>
      <c r="Q14" s="6" t="n">
        <v>3081730</v>
      </c>
      <c r="R14" s="6" t="n">
        <v>22320</v>
      </c>
    </row>
    <row r="15">
      <c r="A15" s="4" t="inlineStr">
        <is>
          <t>Capitalized real estate costs, net of accumulated depreciation</t>
        </is>
      </c>
      <c r="Q15" s="5" t="n">
        <v>18767</v>
      </c>
      <c r="R15" s="5" t="n">
        <v>21084</v>
      </c>
    </row>
    <row r="16">
      <c r="A16" s="4" t="inlineStr">
        <is>
          <t>Depreciation expense</t>
        </is>
      </c>
      <c r="Q16" s="5" t="n">
        <v>7740</v>
      </c>
      <c r="R16" s="5" t="n">
        <v>21444</v>
      </c>
    </row>
    <row r="17">
      <c r="A17" s="4" t="inlineStr">
        <is>
          <t>Operating lease, payments</t>
        </is>
      </c>
      <c r="Q17" s="5" t="n">
        <v>94235</v>
      </c>
      <c r="R17" s="5" t="n">
        <v>44765</v>
      </c>
    </row>
    <row r="18">
      <c r="A18" s="4" t="inlineStr">
        <is>
          <t>Settlement costs with associations</t>
        </is>
      </c>
      <c r="Q18" s="5" t="n">
        <v>31885</v>
      </c>
      <c r="R18" s="5" t="n">
        <v>68188</v>
      </c>
    </row>
    <row r="19">
      <c r="A19" s="4" t="inlineStr">
        <is>
          <t>Valuation allowance deferred tax assets</t>
        </is>
      </c>
      <c r="Q19" s="5" t="n">
        <v>4658226</v>
      </c>
      <c r="R19" s="5" t="n">
        <v>3634857</v>
      </c>
    </row>
    <row r="20">
      <c r="A20" s="4" t="inlineStr">
        <is>
          <t>Right of use lease asset and liability</t>
        </is>
      </c>
      <c r="Q20" s="5" t="n">
        <v>0</v>
      </c>
      <c r="R20" s="5" t="n">
        <v>331477</v>
      </c>
    </row>
    <row r="21">
      <c r="A21" s="4" t="inlineStr">
        <is>
          <t>Purchase of insurance policies</t>
        </is>
      </c>
      <c r="Q21" s="5" t="n">
        <v>193000</v>
      </c>
      <c r="R21" s="5" t="n">
        <v>127000</v>
      </c>
    </row>
    <row r="22">
      <c r="A22" s="4" t="inlineStr">
        <is>
          <t>Financing loan [Member]</t>
        </is>
      </c>
    </row>
    <row r="23">
      <c r="A23" s="3" t="inlineStr">
        <is>
          <t>Summary Of Significant Accounting Policies [Line Items]</t>
        </is>
      </c>
    </row>
    <row r="24">
      <c r="A24" s="4" t="inlineStr">
        <is>
          <t>Fixed assets acquired</t>
        </is>
      </c>
      <c r="R24" s="6" t="n">
        <v>12892</v>
      </c>
    </row>
    <row r="25">
      <c r="A25" s="4" t="inlineStr">
        <is>
          <t>ASU 2016-02 [Member]</t>
        </is>
      </c>
    </row>
    <row r="26">
      <c r="A26" s="3" t="inlineStr">
        <is>
          <t>Summary Of Significant Accounting Policies [Line Items]</t>
        </is>
      </c>
    </row>
    <row r="27">
      <c r="A27" s="4" t="inlineStr">
        <is>
          <t>Right of use asset, net</t>
        </is>
      </c>
      <c r="Q27" s="5" t="n">
        <v>160667</v>
      </c>
    </row>
    <row r="28">
      <c r="A28" s="4" t="inlineStr">
        <is>
          <t>Amortization expense for right to use assets</t>
        </is>
      </c>
      <c r="Q28" s="5" t="n">
        <v>99593</v>
      </c>
    </row>
    <row r="29">
      <c r="A29" s="4" t="inlineStr">
        <is>
          <t>Operating lease, payments</t>
        </is>
      </c>
      <c r="Q29" s="6" t="n">
        <v>94235</v>
      </c>
    </row>
    <row r="30">
      <c r="A30" s="4" t="inlineStr">
        <is>
          <t>Registered Public Offering [Member]</t>
        </is>
      </c>
    </row>
    <row r="31">
      <c r="A31" s="3" t="inlineStr">
        <is>
          <t>Summary Of Significant Accounting Policies [Line Items]</t>
        </is>
      </c>
    </row>
    <row r="32">
      <c r="A32" s="4" t="inlineStr">
        <is>
          <t>Proceeds from subscription</t>
        </is>
      </c>
      <c r="C32" s="6" t="n">
        <v>8200000</v>
      </c>
    </row>
    <row r="33">
      <c r="A33" s="4" t="inlineStr">
        <is>
          <t>Common stock, shares issued | shares</t>
        </is>
      </c>
      <c r="C33" s="5" t="n">
        <v>10200000</v>
      </c>
    </row>
    <row r="34">
      <c r="A34" s="4" t="inlineStr">
        <is>
          <t>Warrants issued to purchase of common stock | shares</t>
        </is>
      </c>
      <c r="C34" s="5" t="n">
        <v>11200000</v>
      </c>
    </row>
    <row r="35">
      <c r="A35" s="4" t="inlineStr">
        <is>
          <t>Exercise of prefunded warrants | shares</t>
        </is>
      </c>
      <c r="C35" s="5" t="n">
        <v>1700000</v>
      </c>
    </row>
    <row r="36">
      <c r="A36" s="4" t="inlineStr">
        <is>
          <t>Exercise of warrants</t>
        </is>
      </c>
      <c r="C36" s="6" t="n">
        <v>135000</v>
      </c>
    </row>
    <row r="37">
      <c r="A37" s="4" t="inlineStr">
        <is>
          <t>Common stock shares issuable upon exercise of warrants | shares</t>
        </is>
      </c>
      <c r="C37" s="5" t="n">
        <v>11200000</v>
      </c>
    </row>
    <row r="38">
      <c r="A38" s="4" t="inlineStr">
        <is>
          <t>Stock Warrants [Member]</t>
        </is>
      </c>
    </row>
    <row r="39">
      <c r="A39" s="3" t="inlineStr">
        <is>
          <t>Summary Of Significant Accounting Policies [Line Items]</t>
        </is>
      </c>
    </row>
    <row r="40">
      <c r="A40" s="4" t="inlineStr">
        <is>
          <t>Warrants issued to purchase of common stock | shares</t>
        </is>
      </c>
      <c r="L40" s="5" t="n">
        <v>777059</v>
      </c>
      <c r="M40" s="5" t="n">
        <v>40000</v>
      </c>
    </row>
    <row r="41">
      <c r="A41" s="4" t="inlineStr">
        <is>
          <t>Number of warrants, exercised | shares</t>
        </is>
      </c>
      <c r="Q41" s="5" t="n">
        <v>1377700</v>
      </c>
      <c r="R41" s="5" t="n">
        <v>9300</v>
      </c>
    </row>
    <row r="42">
      <c r="A42" s="4" t="inlineStr">
        <is>
          <t>Common stock shares issuable upon exercise of warrants | shares</t>
        </is>
      </c>
      <c r="L42" s="5" t="n">
        <v>777059</v>
      </c>
      <c r="M42" s="5" t="n">
        <v>40000</v>
      </c>
    </row>
    <row r="43">
      <c r="A43" s="4" t="inlineStr">
        <is>
          <t>Warrants, price per share | $ / shares</t>
        </is>
      </c>
      <c r="L43" s="8" t="n">
        <v>0.34</v>
      </c>
      <c r="M43" s="7" t="n">
        <v>6.605</v>
      </c>
      <c r="N43" s="8" t="n">
        <v>0.34</v>
      </c>
    </row>
    <row r="44">
      <c r="A44" s="4" t="inlineStr">
        <is>
          <t>Warrants right to purchase | shares</t>
        </is>
      </c>
      <c r="L44" s="5" t="n">
        <v>777059</v>
      </c>
      <c r="N44" s="5" t="n">
        <v>777059</v>
      </c>
    </row>
    <row r="45">
      <c r="A45" s="4" t="inlineStr">
        <is>
          <t>Warrants expire year</t>
        </is>
      </c>
      <c r="L45" s="4" t="inlineStr">
        <is>
          <t>2023</t>
        </is>
      </c>
      <c r="N45" s="4" t="inlineStr">
        <is>
          <t>2023</t>
        </is>
      </c>
    </row>
    <row r="46">
      <c r="A46" s="4" t="inlineStr">
        <is>
          <t>Stock Warrants [Member] | Registered Public Offering [Member]</t>
        </is>
      </c>
    </row>
    <row r="47">
      <c r="A47" s="3" t="inlineStr">
        <is>
          <t>Summary Of Significant Accounting Policies [Line Items]</t>
        </is>
      </c>
    </row>
    <row r="48">
      <c r="A48" s="4" t="inlineStr">
        <is>
          <t>Number of warrants, exercised | shares</t>
        </is>
      </c>
      <c r="C48" s="5" t="n">
        <v>150000</v>
      </c>
    </row>
    <row r="49">
      <c r="A49" s="4" t="inlineStr">
        <is>
          <t>Subsequent Event [Member]</t>
        </is>
      </c>
    </row>
    <row r="50">
      <c r="A50" s="3" t="inlineStr">
        <is>
          <t>Summary Of Significant Accounting Policies [Line Items]</t>
        </is>
      </c>
    </row>
    <row r="51">
      <c r="A51" s="4" t="inlineStr">
        <is>
          <t>Exercise of warrants</t>
        </is>
      </c>
      <c r="P51" s="6" t="n">
        <v>9562440</v>
      </c>
    </row>
    <row r="52">
      <c r="A52" s="4" t="inlineStr">
        <is>
          <t>Special Product [Member]</t>
        </is>
      </c>
    </row>
    <row r="53">
      <c r="A53" s="3" t="inlineStr">
        <is>
          <t>Summary Of Significant Accounting Policies [Line Items]</t>
        </is>
      </c>
    </row>
    <row r="54">
      <c r="A54" s="4" t="inlineStr">
        <is>
          <t>Delinquent assessments maximum due period purchases basis</t>
        </is>
      </c>
      <c r="Q54" s="4" t="inlineStr">
        <is>
          <t>48 months</t>
        </is>
      </c>
    </row>
    <row r="55">
      <c r="A55" s="4" t="inlineStr">
        <is>
          <t>Original Product [Member]</t>
        </is>
      </c>
    </row>
    <row r="56">
      <c r="A56" s="3" t="inlineStr">
        <is>
          <t>Summary Of Significant Accounting Policies [Line Items]</t>
        </is>
      </c>
    </row>
    <row r="57">
      <c r="A57" s="4" t="inlineStr">
        <is>
          <t>Allowance for credit losses</t>
        </is>
      </c>
      <c r="Q57" s="6" t="n">
        <v>142000</v>
      </c>
      <c r="R57" s="6" t="n">
        <v>112000</v>
      </c>
    </row>
    <row r="58">
      <c r="A58" s="4" t="inlineStr">
        <is>
          <t>Maximum [Member]</t>
        </is>
      </c>
    </row>
    <row r="59">
      <c r="A59" s="3" t="inlineStr">
        <is>
          <t>Summary Of Significant Accounting Policies [Line Items]</t>
        </is>
      </c>
    </row>
    <row r="60">
      <c r="A60" s="4" t="inlineStr">
        <is>
          <t>Closing bid price of common stock | $ / shares</t>
        </is>
      </c>
      <c r="Q60" s="6" t="n">
        <v>1</v>
      </c>
    </row>
    <row r="61">
      <c r="A61" s="4" t="inlineStr">
        <is>
          <t>Minimum [Member]</t>
        </is>
      </c>
    </row>
    <row r="62">
      <c r="A62" s="3" t="inlineStr">
        <is>
          <t>Summary Of Significant Accounting Policies [Line Items]</t>
        </is>
      </c>
    </row>
    <row r="63">
      <c r="A63" s="4" t="inlineStr">
        <is>
          <t>Estimated useful lives</t>
        </is>
      </c>
      <c r="Q63" s="4" t="inlineStr">
        <is>
          <t>20 years</t>
        </is>
      </c>
    </row>
    <row r="64">
      <c r="A64" s="4" t="inlineStr">
        <is>
          <t>Minimum [Member] | First Mortgage [Member]</t>
        </is>
      </c>
    </row>
    <row r="65">
      <c r="A65" s="3" t="inlineStr">
        <is>
          <t>Summary Of Significant Accounting Policies [Line Items]</t>
        </is>
      </c>
    </row>
    <row r="66">
      <c r="A66" s="4" t="inlineStr">
        <is>
          <t>Estimated useful lives</t>
        </is>
      </c>
      <c r="Q66" s="4" t="inlineStr">
        <is>
          <t>3 years</t>
        </is>
      </c>
    </row>
    <row r="67">
      <c r="A67" s="4" t="inlineStr">
        <is>
          <t>IIU Inc. [Member]</t>
        </is>
      </c>
    </row>
    <row r="68">
      <c r="A68" s="3" t="inlineStr">
        <is>
          <t>Summary Of Significant Accounting Policies [Line Items]</t>
        </is>
      </c>
    </row>
    <row r="69">
      <c r="A69" s="4" t="inlineStr">
        <is>
          <t>Purchase price</t>
        </is>
      </c>
      <c r="O69" s="6" t="n">
        <v>4969200</v>
      </c>
    </row>
    <row r="70">
      <c r="A70" s="4" t="inlineStr">
        <is>
          <t>Net fair value of assets</t>
        </is>
      </c>
      <c r="O70" s="5" t="n">
        <v>720386</v>
      </c>
    </row>
    <row r="71">
      <c r="A71" s="4" t="inlineStr">
        <is>
          <t>Goodwill</t>
        </is>
      </c>
      <c r="O71" s="5" t="n">
        <v>5689586</v>
      </c>
      <c r="R71" s="5" t="n">
        <v>5700000</v>
      </c>
    </row>
    <row r="72">
      <c r="A72" s="4" t="inlineStr">
        <is>
          <t>Goodwill impairment</t>
        </is>
      </c>
      <c r="O72" s="6" t="n">
        <v>16428</v>
      </c>
      <c r="R72" s="5" t="n">
        <v>1650000</v>
      </c>
    </row>
    <row r="73">
      <c r="A73" s="4" t="inlineStr">
        <is>
          <t>Impairment of goodwill</t>
        </is>
      </c>
      <c r="G73" s="6" t="n">
        <v>1650000</v>
      </c>
      <c r="H73" s="5" t="n">
        <v>1650000</v>
      </c>
      <c r="Q73" s="6" t="n">
        <v>0</v>
      </c>
      <c r="R73" s="5" t="n">
        <v>4100000</v>
      </c>
    </row>
    <row r="74">
      <c r="A74" s="4" t="inlineStr">
        <is>
          <t>Senior Convertible Promissory Notes [Member] | Subsequent Event [Member]</t>
        </is>
      </c>
    </row>
    <row r="75">
      <c r="A75" s="3" t="inlineStr">
        <is>
          <t>Summary Of Significant Accounting Policies [Line Items]</t>
        </is>
      </c>
    </row>
    <row r="76">
      <c r="A76" s="4" t="inlineStr">
        <is>
          <t>Principal amount</t>
        </is>
      </c>
      <c r="U76" s="6" t="n">
        <v>5000000</v>
      </c>
    </row>
    <row r="77">
      <c r="A77" s="4" t="inlineStr">
        <is>
          <t>Debt instrument, interest rate percentage</t>
        </is>
      </c>
      <c r="U77" s="4" t="inlineStr">
        <is>
          <t>8.00%</t>
        </is>
      </c>
    </row>
    <row r="78">
      <c r="A78" s="4" t="inlineStr">
        <is>
          <t>Stock Purchase Agreement | Craven House Capital North America LLC [Member]</t>
        </is>
      </c>
    </row>
    <row r="79">
      <c r="A79" s="3" t="inlineStr">
        <is>
          <t>Summary Of Significant Accounting Policies [Line Items]</t>
        </is>
      </c>
    </row>
    <row r="80">
      <c r="A80" s="4" t="inlineStr">
        <is>
          <t>Sale of stock under agreement</t>
        </is>
      </c>
      <c r="G80" s="6" t="n">
        <v>3562569</v>
      </c>
      <c r="H80" s="5" t="n">
        <v>3562569</v>
      </c>
    </row>
    <row r="81">
      <c r="A81" s="4" t="inlineStr">
        <is>
          <t>Impairment of goodwill</t>
        </is>
      </c>
      <c r="H81" s="5" t="n">
        <v>1650000</v>
      </c>
    </row>
    <row r="82">
      <c r="A82" s="4" t="inlineStr">
        <is>
          <t>Stock Purchase Agreement | Craven House Capital North America LLC [Member] | Senior Convertible Promissory Notes [Member]</t>
        </is>
      </c>
    </row>
    <row r="83">
      <c r="A83" s="3" t="inlineStr">
        <is>
          <t>Summary Of Significant Accounting Policies [Line Items]</t>
        </is>
      </c>
    </row>
    <row r="84">
      <c r="A84" s="4" t="inlineStr">
        <is>
          <t>Proceeds from issuance of debt funded in repurchase and cancellation of debt</t>
        </is>
      </c>
      <c r="H84" s="6" t="n">
        <v>3461782</v>
      </c>
      <c r="I84" s="6" t="n">
        <v>3461782</v>
      </c>
    </row>
    <row r="85">
      <c r="A85" s="4" t="inlineStr">
        <is>
          <t>Forgave amount accrued interest</t>
        </is>
      </c>
      <c r="I85" s="5" t="n">
        <v>100787</v>
      </c>
    </row>
    <row r="86">
      <c r="A86" s="4" t="inlineStr">
        <is>
          <t>Securities Purchase Agreement [Member]</t>
        </is>
      </c>
    </row>
    <row r="87">
      <c r="A87" s="3" t="inlineStr">
        <is>
          <t>Summary Of Significant Accounting Policies [Line Items]</t>
        </is>
      </c>
    </row>
    <row r="88">
      <c r="A88" s="4" t="inlineStr">
        <is>
          <t>Warrants issued to purchase of common stock | shares</t>
        </is>
      </c>
      <c r="M88" s="5" t="n">
        <v>40000</v>
      </c>
    </row>
    <row r="89">
      <c r="A89" s="4" t="inlineStr">
        <is>
          <t>Common stock shares issuable upon exercise of warrants | shares</t>
        </is>
      </c>
      <c r="M89" s="5" t="n">
        <v>40000</v>
      </c>
    </row>
    <row r="90">
      <c r="A90" s="4" t="inlineStr">
        <is>
          <t>Warrants, price per share | $ / shares</t>
        </is>
      </c>
      <c r="M90" s="8" t="n">
        <v>3.87</v>
      </c>
    </row>
    <row r="91">
      <c r="A91" s="4" t="inlineStr">
        <is>
          <t>Fair value of warrants</t>
        </is>
      </c>
      <c r="M91" s="6" t="n">
        <v>154676</v>
      </c>
    </row>
    <row r="92">
      <c r="A92" s="4" t="inlineStr">
        <is>
          <t>Securities Purchase Agreement [Member] | Stock Warrants [Member]</t>
        </is>
      </c>
    </row>
    <row r="93">
      <c r="A93" s="3" t="inlineStr">
        <is>
          <t>Summary Of Significant Accounting Policies [Line Items]</t>
        </is>
      </c>
    </row>
    <row r="94">
      <c r="A94" s="4" t="inlineStr">
        <is>
          <t>Stock price | $ / shares</t>
        </is>
      </c>
      <c r="M94" s="8" t="n">
        <v>7.4</v>
      </c>
    </row>
    <row r="95">
      <c r="A95" s="4" t="inlineStr">
        <is>
          <t>Debt discount, amortization period</t>
        </is>
      </c>
      <c r="M95" s="4" t="inlineStr">
        <is>
          <t>6 months</t>
        </is>
      </c>
    </row>
    <row r="96">
      <c r="A96" s="4" t="inlineStr">
        <is>
          <t>Securities Purchase Agreement [Member] | Stock Warrants [Member] | Volatility [Member]</t>
        </is>
      </c>
    </row>
    <row r="97">
      <c r="A97" s="3" t="inlineStr">
        <is>
          <t>Summary Of Significant Accounting Policies [Line Items]</t>
        </is>
      </c>
    </row>
    <row r="98">
      <c r="A98" s="4" t="inlineStr">
        <is>
          <t>Warrants, assumptions</t>
        </is>
      </c>
      <c r="M98" s="10" t="n">
        <v>100.6</v>
      </c>
    </row>
    <row r="99">
      <c r="A99" s="4" t="inlineStr">
        <is>
          <t>Securities Purchase Agreement [Member] | Stock Warrants [Member] | Expected Term [Member]</t>
        </is>
      </c>
    </row>
    <row r="100">
      <c r="A100" s="3" t="inlineStr">
        <is>
          <t>Summary Of Significant Accounting Policies [Line Items]</t>
        </is>
      </c>
    </row>
    <row r="101">
      <c r="A101" s="4" t="inlineStr">
        <is>
          <t>Warrants, assumptions</t>
        </is>
      </c>
      <c r="M101" s="5" t="n">
        <v>5</v>
      </c>
    </row>
    <row r="102">
      <c r="A102" s="4" t="inlineStr">
        <is>
          <t>Securities Purchase Agreement [Member] | Stock Warrants [Member] | Risk-free Interest Rate [Member]</t>
        </is>
      </c>
    </row>
    <row r="103">
      <c r="A103" s="3" t="inlineStr">
        <is>
          <t>Summary Of Significant Accounting Policies [Line Items]</t>
        </is>
      </c>
    </row>
    <row r="104">
      <c r="A104" s="4" t="inlineStr">
        <is>
          <t>Warrants, assumptions</t>
        </is>
      </c>
      <c r="M104" s="9" t="n">
        <v>2.55</v>
      </c>
    </row>
    <row r="105">
      <c r="A105" s="4" t="inlineStr">
        <is>
          <t>Securities Purchase Agreement [Member] | IIU Inc. [Member]</t>
        </is>
      </c>
    </row>
    <row r="106">
      <c r="A106" s="3" t="inlineStr">
        <is>
          <t>Summary Of Significant Accounting Policies [Line Items]</t>
        </is>
      </c>
    </row>
    <row r="107">
      <c r="A107" s="4" t="inlineStr">
        <is>
          <t>Purchase price</t>
        </is>
      </c>
      <c r="I107" s="6" t="n">
        <v>5089357</v>
      </c>
      <c r="J107" s="6" t="n">
        <v>5089357</v>
      </c>
    </row>
    <row r="108">
      <c r="A108" s="4" t="inlineStr">
        <is>
          <t>Securities Purchase Agreement [Member] | Senior Convertible Promissory Notes [Member]</t>
        </is>
      </c>
    </row>
    <row r="109">
      <c r="A109" s="3" t="inlineStr">
        <is>
          <t>Summary Of Significant Accounting Policies [Line Items]</t>
        </is>
      </c>
    </row>
    <row r="110">
      <c r="A110" s="4" t="inlineStr">
        <is>
          <t>Ownership excluding unexercised warrants percentage</t>
        </is>
      </c>
      <c r="K110" s="4" t="inlineStr">
        <is>
          <t>20.00%</t>
        </is>
      </c>
    </row>
    <row r="111">
      <c r="A111" s="4" t="inlineStr">
        <is>
          <t>Principal amount</t>
        </is>
      </c>
      <c r="K111" s="6" t="n">
        <v>1500000</v>
      </c>
    </row>
    <row r="112">
      <c r="A112" s="4" t="inlineStr">
        <is>
          <t>Debt instrument term</t>
        </is>
      </c>
      <c r="K112" s="4" t="inlineStr">
        <is>
          <t>360 days</t>
        </is>
      </c>
    </row>
    <row r="113">
      <c r="A113" s="4" t="inlineStr">
        <is>
          <t>Debt instrument, interest rate percentage</t>
        </is>
      </c>
      <c r="K113" s="4" t="inlineStr">
        <is>
          <t>3.00%</t>
        </is>
      </c>
    </row>
    <row r="114">
      <c r="A114" s="4" t="inlineStr">
        <is>
          <t>Purchase price of notes issued</t>
        </is>
      </c>
      <c r="K114" s="6" t="n">
        <v>1500000</v>
      </c>
    </row>
    <row r="115">
      <c r="A115" s="4" t="inlineStr">
        <is>
          <t>Securities Purchase Agreement [Member] | Hanfor-Owner [Member]</t>
        </is>
      </c>
    </row>
    <row r="116">
      <c r="A116" s="3" t="inlineStr">
        <is>
          <t>Summary Of Significant Accounting Policies [Line Items]</t>
        </is>
      </c>
    </row>
    <row r="117">
      <c r="A117" s="4" t="inlineStr">
        <is>
          <t>Ownership excluding unexercised warrants percentage</t>
        </is>
      </c>
      <c r="F117" s="4" t="inlineStr">
        <is>
          <t>86.50%</t>
        </is>
      </c>
    </row>
    <row r="118">
      <c r="A118" s="4" t="inlineStr">
        <is>
          <t>Common stock, shares outstanding | shares</t>
        </is>
      </c>
      <c r="V118" s="5" t="n">
        <v>520838</v>
      </c>
    </row>
    <row r="119">
      <c r="A119" s="4" t="inlineStr">
        <is>
          <t>Sale of stock price per share | $ / shares</t>
        </is>
      </c>
      <c r="V119" s="8" t="n">
        <v>2.4</v>
      </c>
    </row>
    <row r="120">
      <c r="A120" s="4" t="inlineStr">
        <is>
          <t>Proceeds from issuance of stock</t>
        </is>
      </c>
      <c r="F120" s="6" t="n">
        <v>250000</v>
      </c>
    </row>
    <row r="121">
      <c r="A121" s="4" t="inlineStr">
        <is>
          <t>Notes receivable</t>
        </is>
      </c>
      <c r="F121" s="6" t="n">
        <v>1000000</v>
      </c>
    </row>
    <row r="122">
      <c r="A122" s="4" t="inlineStr">
        <is>
          <t>Securities Purchase Agreement [Member] | Hanfor-Owner [Member] | Subsequent Event [Member]</t>
        </is>
      </c>
    </row>
    <row r="123">
      <c r="A123" s="3" t="inlineStr">
        <is>
          <t>Summary Of Significant Accounting Policies [Line Items]</t>
        </is>
      </c>
    </row>
    <row r="124">
      <c r="A124" s="4" t="inlineStr">
        <is>
          <t>Amount demanded on breach of contract</t>
        </is>
      </c>
      <c r="B124" s="6" t="n">
        <v>1250000</v>
      </c>
    </row>
    <row r="125">
      <c r="A125" s="4" t="inlineStr">
        <is>
          <t>Subsidiaries [Member]</t>
        </is>
      </c>
    </row>
    <row r="126">
      <c r="A126" s="3" t="inlineStr">
        <is>
          <t>Summary Of Significant Accounting Policies [Line Items]</t>
        </is>
      </c>
    </row>
    <row r="127">
      <c r="A127" s="4" t="inlineStr">
        <is>
          <t>Number of members | Ownership</t>
        </is>
      </c>
      <c r="Q127" s="5" t="n">
        <v>2</v>
      </c>
    </row>
    <row r="128">
      <c r="A128" s="4" t="inlineStr">
        <is>
          <t>Maximum statutory delinquent assessments rate</t>
        </is>
      </c>
      <c r="Q128" s="4" t="inlineStr">
        <is>
          <t>18.00%</t>
        </is>
      </c>
    </row>
    <row r="129">
      <c r="A129" s="4" t="inlineStr">
        <is>
          <t>Maximum administrative late fees | $ / Assessment</t>
        </is>
      </c>
      <c r="Q129" s="5" t="n">
        <v>25</v>
      </c>
    </row>
    <row r="130">
      <c r="A130" s="4" t="inlineStr">
        <is>
          <t>Percentage of maximum administrative late fees on delinquent assessment</t>
        </is>
      </c>
      <c r="Q130" s="4" t="inlineStr">
        <is>
          <t>5.00%</t>
        </is>
      </c>
    </row>
    <row r="131">
      <c r="A131" s="4" t="inlineStr">
        <is>
          <t>Minimum acquisition cost that requires capitalization to fixed assets</t>
        </is>
      </c>
      <c r="Q131" s="6" t="n">
        <v>500</v>
      </c>
    </row>
    <row r="132">
      <c r="A132" s="4" t="inlineStr">
        <is>
          <t>Capitalized software costs, net of accumulated amortization</t>
        </is>
      </c>
      <c r="Q132" s="5" t="n">
        <v>0</v>
      </c>
      <c r="R132" s="5" t="n">
        <v>0</v>
      </c>
    </row>
    <row r="133">
      <c r="A133" s="4" t="inlineStr">
        <is>
          <t>Amortization expense for capitalized software costs</t>
        </is>
      </c>
      <c r="Q133" s="5" t="n">
        <v>0</v>
      </c>
      <c r="R133" s="5" t="n">
        <v>21951</v>
      </c>
    </row>
    <row r="134">
      <c r="A134" s="4" t="inlineStr">
        <is>
          <t>Unamortized debt issue costs</t>
        </is>
      </c>
      <c r="Q134" s="5" t="n">
        <v>0</v>
      </c>
      <c r="R134" s="5" t="n">
        <v>0</v>
      </c>
    </row>
    <row r="135">
      <c r="A135" s="4" t="inlineStr">
        <is>
          <t>Debt issuance costs incurred</t>
        </is>
      </c>
      <c r="S135" s="6" t="n">
        <v>291760</v>
      </c>
    </row>
    <row r="136">
      <c r="A136" s="4" t="inlineStr">
        <is>
          <t>Settlement costs with associations</t>
        </is>
      </c>
      <c r="Q136" s="5" t="n">
        <v>31885</v>
      </c>
      <c r="R136" s="5" t="n">
        <v>68188</v>
      </c>
    </row>
    <row r="137">
      <c r="A137" s="4" t="inlineStr">
        <is>
          <t>Fair value of properties</t>
        </is>
      </c>
      <c r="Q137" s="6" t="n">
        <v>0</v>
      </c>
      <c r="R137" s="5" t="n">
        <v>0</v>
      </c>
    </row>
    <row r="138">
      <c r="A138" s="4" t="inlineStr">
        <is>
          <t>Subsidiaries [Member] | Capitalized Software [Member]</t>
        </is>
      </c>
    </row>
    <row r="139">
      <c r="A139" s="3" t="inlineStr">
        <is>
          <t>Summary Of Significant Accounting Policies [Line Items]</t>
        </is>
      </c>
    </row>
    <row r="140">
      <c r="A140" s="4" t="inlineStr">
        <is>
          <t>Estimated useful life</t>
        </is>
      </c>
      <c r="Q140" s="4" t="inlineStr">
        <is>
          <t>5 years</t>
        </is>
      </c>
    </row>
    <row r="141">
      <c r="A141" s="4" t="inlineStr">
        <is>
          <t>Subsidiaries [Member] | HealthCare Abroad [Member]</t>
        </is>
      </c>
    </row>
    <row r="142">
      <c r="A142" s="3" t="inlineStr">
        <is>
          <t>Summary Of Significant Accounting Policies [Line Items]</t>
        </is>
      </c>
    </row>
    <row r="143">
      <c r="A143" s="4" t="inlineStr">
        <is>
          <t>Age limit</t>
        </is>
      </c>
      <c r="Q143" s="4" t="inlineStr">
        <is>
          <t>84 years</t>
        </is>
      </c>
    </row>
    <row r="144">
      <c r="A144" s="4" t="inlineStr">
        <is>
          <t>Subsidiaries [Member] | HealthCare Global [Member]</t>
        </is>
      </c>
    </row>
    <row r="145">
      <c r="A145" s="3" t="inlineStr">
        <is>
          <t>Summary Of Significant Accounting Policies [Line Items]</t>
        </is>
      </c>
    </row>
    <row r="146">
      <c r="A146" s="4" t="inlineStr">
        <is>
          <t>Age limit</t>
        </is>
      </c>
      <c r="Q146" s="4" t="inlineStr">
        <is>
          <t>70 years</t>
        </is>
      </c>
    </row>
    <row r="147">
      <c r="A147" s="4" t="inlineStr">
        <is>
          <t>Subsidiaries [Member] | HealthCare America [Member]</t>
        </is>
      </c>
    </row>
    <row r="148">
      <c r="A148" s="3" t="inlineStr">
        <is>
          <t>Summary Of Significant Accounting Policies [Line Items]</t>
        </is>
      </c>
    </row>
    <row r="149">
      <c r="A149" s="4" t="inlineStr">
        <is>
          <t>Age limit</t>
        </is>
      </c>
      <c r="Q149" s="4" t="inlineStr">
        <is>
          <t>70 years</t>
        </is>
      </c>
    </row>
    <row r="150">
      <c r="A150" s="4" t="inlineStr">
        <is>
          <t>Subsidiaries [Member] | HealthCare International [Member]</t>
        </is>
      </c>
    </row>
    <row r="151">
      <c r="A151" s="3" t="inlineStr">
        <is>
          <t>Summary Of Significant Accounting Policies [Line Items]</t>
        </is>
      </c>
    </row>
    <row r="152">
      <c r="A152" s="4" t="inlineStr">
        <is>
          <t>Age limit</t>
        </is>
      </c>
      <c r="Q152" s="4" t="inlineStr">
        <is>
          <t>70 years</t>
        </is>
      </c>
    </row>
    <row r="153">
      <c r="A153" s="4" t="inlineStr">
        <is>
          <t>Subsidiaries [Member] | HealthCare War [Member]</t>
        </is>
      </c>
    </row>
    <row r="154">
      <c r="A154" s="3" t="inlineStr">
        <is>
          <t>Summary Of Significant Accounting Policies [Line Items]</t>
        </is>
      </c>
    </row>
    <row r="155">
      <c r="A155" s="4" t="inlineStr">
        <is>
          <t>Age limit</t>
        </is>
      </c>
      <c r="Q155" s="4" t="inlineStr">
        <is>
          <t>70 years</t>
        </is>
      </c>
    </row>
    <row r="156">
      <c r="A156" s="4" t="inlineStr">
        <is>
          <t>Subsidiaries [Member] | Special Product [Member]</t>
        </is>
      </c>
    </row>
    <row r="157">
      <c r="A157" s="3" t="inlineStr">
        <is>
          <t>Summary Of Significant Accounting Policies [Line Items]</t>
        </is>
      </c>
    </row>
    <row r="158">
      <c r="A158" s="4" t="inlineStr">
        <is>
          <t>Delinquent assessments maximum due period purchases basis</t>
        </is>
      </c>
      <c r="T158" s="4" t="inlineStr">
        <is>
          <t>48 months</t>
        </is>
      </c>
    </row>
    <row r="159">
      <c r="A159" s="4" t="inlineStr">
        <is>
          <t>Allowance for credit losses</t>
        </is>
      </c>
      <c r="Q159" s="6" t="n">
        <v>6564</v>
      </c>
      <c r="R159" s="5" t="n">
        <v>20016</v>
      </c>
    </row>
    <row r="160">
      <c r="A160" s="4" t="inlineStr">
        <is>
          <t>Subsidiaries [Member] | Original Product [Member]</t>
        </is>
      </c>
    </row>
    <row r="161">
      <c r="A161" s="3" t="inlineStr">
        <is>
          <t>Summary Of Significant Accounting Policies [Line Items]</t>
        </is>
      </c>
    </row>
    <row r="162">
      <c r="A162" s="4" t="inlineStr">
        <is>
          <t>Allowance for credit losses</t>
        </is>
      </c>
      <c r="Q162" s="6" t="n">
        <v>141616</v>
      </c>
      <c r="R162" s="6" t="n">
        <v>112027</v>
      </c>
    </row>
    <row r="163">
      <c r="A163" s="4" t="inlineStr">
        <is>
          <t>Subsidiaries [Member] | Maximum [Member] | Furniture [Member]</t>
        </is>
      </c>
    </row>
    <row r="164">
      <c r="A164" s="3" t="inlineStr">
        <is>
          <t>Summary Of Significant Accounting Policies [Line Items]</t>
        </is>
      </c>
    </row>
    <row r="165">
      <c r="A165" s="4" t="inlineStr">
        <is>
          <t>Estimated useful lives</t>
        </is>
      </c>
      <c r="Q165" s="4" t="inlineStr">
        <is>
          <t>5 years</t>
        </is>
      </c>
    </row>
    <row r="166">
      <c r="A166" s="4" t="inlineStr">
        <is>
          <t>Subsidiaries [Member] | Maximum [Member] | Computer [Member]</t>
        </is>
      </c>
    </row>
    <row r="167">
      <c r="A167" s="3" t="inlineStr">
        <is>
          <t>Summary Of Significant Accounting Policies [Line Items]</t>
        </is>
      </c>
    </row>
    <row r="168">
      <c r="A168" s="4" t="inlineStr">
        <is>
          <t>Estimated useful lives</t>
        </is>
      </c>
      <c r="Q168" s="4" t="inlineStr">
        <is>
          <t>5 years</t>
        </is>
      </c>
    </row>
    <row r="169">
      <c r="A169" s="4" t="inlineStr">
        <is>
          <t>Subsidiaries [Member] | Maximum [Member] | Office Equipment [Member]</t>
        </is>
      </c>
    </row>
    <row r="170">
      <c r="A170" s="3" t="inlineStr">
        <is>
          <t>Summary Of Significant Accounting Policies [Line Items]</t>
        </is>
      </c>
    </row>
    <row r="171">
      <c r="A171" s="4" t="inlineStr">
        <is>
          <t>Estimated useful lives</t>
        </is>
      </c>
      <c r="Q171" s="4" t="inlineStr">
        <is>
          <t>5 years</t>
        </is>
      </c>
    </row>
    <row r="172">
      <c r="A172" s="4" t="inlineStr">
        <is>
          <t>Subsidiaries [Member] | Maximum [Member] | HealthCare Global [Member]</t>
        </is>
      </c>
    </row>
    <row r="173">
      <c r="A173" s="3" t="inlineStr">
        <is>
          <t>Summary Of Significant Accounting Policies [Line Items]</t>
        </is>
      </c>
    </row>
    <row r="174">
      <c r="A174" s="4" t="inlineStr">
        <is>
          <t>Coverage period</t>
        </is>
      </c>
      <c r="Q174" s="4" t="inlineStr">
        <is>
          <t>6 months</t>
        </is>
      </c>
    </row>
    <row r="175">
      <c r="A175" s="4" t="inlineStr">
        <is>
          <t>Subsidiaries [Member] | Maximum [Member] | HealthCare America [Member]</t>
        </is>
      </c>
    </row>
    <row r="176">
      <c r="A176" s="3" t="inlineStr">
        <is>
          <t>Summary Of Significant Accounting Policies [Line Items]</t>
        </is>
      </c>
    </row>
    <row r="177">
      <c r="A177" s="4" t="inlineStr">
        <is>
          <t>Coverage period</t>
        </is>
      </c>
      <c r="Q177" s="4" t="inlineStr">
        <is>
          <t>90 days</t>
        </is>
      </c>
    </row>
    <row r="178">
      <c r="A178" s="4" t="inlineStr">
        <is>
          <t>Subsidiaries [Member] | Maximum [Member] | HealthCare War [Member]</t>
        </is>
      </c>
    </row>
    <row r="179">
      <c r="A179" s="3" t="inlineStr">
        <is>
          <t>Summary Of Significant Accounting Policies [Line Items]</t>
        </is>
      </c>
    </row>
    <row r="180">
      <c r="A180" s="4" t="inlineStr">
        <is>
          <t>Coverage period</t>
        </is>
      </c>
      <c r="Q180" s="4" t="inlineStr">
        <is>
          <t>6 months</t>
        </is>
      </c>
    </row>
    <row r="181">
      <c r="A181" s="4" t="inlineStr">
        <is>
          <t>Subsidiaries [Member] | Minimum [Member] | Furniture [Member]</t>
        </is>
      </c>
    </row>
    <row r="182">
      <c r="A182" s="3" t="inlineStr">
        <is>
          <t>Summary Of Significant Accounting Policies [Line Items]</t>
        </is>
      </c>
    </row>
    <row r="183">
      <c r="A183" s="4" t="inlineStr">
        <is>
          <t>Estimated useful lives</t>
        </is>
      </c>
      <c r="Q183" s="4" t="inlineStr">
        <is>
          <t>3 years</t>
        </is>
      </c>
    </row>
    <row r="184">
      <c r="A184" s="4" t="inlineStr">
        <is>
          <t>Subsidiaries [Member] | Minimum [Member] | Computer [Member]</t>
        </is>
      </c>
    </row>
    <row r="185">
      <c r="A185" s="3" t="inlineStr">
        <is>
          <t>Summary Of Significant Accounting Policies [Line Items]</t>
        </is>
      </c>
    </row>
    <row r="186">
      <c r="A186" s="4" t="inlineStr">
        <is>
          <t>Estimated useful lives</t>
        </is>
      </c>
      <c r="Q186" s="4" t="inlineStr">
        <is>
          <t>3 years</t>
        </is>
      </c>
    </row>
    <row r="187">
      <c r="A187" s="4" t="inlineStr">
        <is>
          <t>Subsidiaries [Member] | Minimum [Member] | Office Equipment [Member]</t>
        </is>
      </c>
    </row>
    <row r="188">
      <c r="A188" s="3" t="inlineStr">
        <is>
          <t>Summary Of Significant Accounting Policies [Line Items]</t>
        </is>
      </c>
    </row>
    <row r="189">
      <c r="A189" s="4" t="inlineStr">
        <is>
          <t>Estimated useful lives</t>
        </is>
      </c>
      <c r="Q189" s="4" t="inlineStr">
        <is>
          <t>3 years</t>
        </is>
      </c>
    </row>
    <row r="190">
      <c r="A190" s="4" t="inlineStr">
        <is>
          <t>Subsidiaries [Member] | Securities Purchase Agreement [Member]</t>
        </is>
      </c>
    </row>
    <row r="191">
      <c r="A191" s="3" t="inlineStr">
        <is>
          <t>Summary Of Significant Accounting Policies [Line Items]</t>
        </is>
      </c>
    </row>
    <row r="192">
      <c r="A192" s="4" t="inlineStr">
        <is>
          <t>Warrants issued to purchase of common stock | shares</t>
        </is>
      </c>
      <c r="M192" s="5" t="n">
        <v>40000</v>
      </c>
    </row>
    <row r="193">
      <c r="A193" s="4" t="inlineStr">
        <is>
          <t>Term of warrants issued</t>
        </is>
      </c>
      <c r="M193" s="4" t="inlineStr">
        <is>
          <t>5 years</t>
        </is>
      </c>
    </row>
    <row r="194">
      <c r="A194" s="4" t="inlineStr">
        <is>
          <t>Common stock shares issuable upon exercise of warrants | shares</t>
        </is>
      </c>
      <c r="M194" s="5" t="n">
        <v>40000</v>
      </c>
    </row>
    <row r="195">
      <c r="A195" s="4" t="inlineStr">
        <is>
          <t>Subsidiaries [Member] | Securities Purchase Agreement [Member] | Senior Convertible Promissory Notes [Member]</t>
        </is>
      </c>
    </row>
    <row r="196">
      <c r="A196" s="3" t="inlineStr">
        <is>
          <t>Summary Of Significant Accounting Policies [Line Items]</t>
        </is>
      </c>
    </row>
    <row r="197">
      <c r="A197" s="4" t="inlineStr">
        <is>
          <t>Principal amount</t>
        </is>
      </c>
      <c r="M197" s="6" t="n">
        <v>500000</v>
      </c>
    </row>
    <row r="198">
      <c r="A198" s="4" t="inlineStr">
        <is>
          <t>Debt instrument term</t>
        </is>
      </c>
      <c r="M198" s="4" t="inlineStr">
        <is>
          <t>6 months</t>
        </is>
      </c>
    </row>
    <row r="199">
      <c r="A199" s="4" t="inlineStr">
        <is>
          <t>Debt instrument, interest rate percentage</t>
        </is>
      </c>
      <c r="M199" s="4" t="inlineStr">
        <is>
          <t>10.50%</t>
        </is>
      </c>
    </row>
    <row r="200">
      <c r="A200" s="4" t="inlineStr">
        <is>
          <t>Purchase price of notes issued</t>
        </is>
      </c>
      <c r="M200" s="6" t="n">
        <v>500000</v>
      </c>
    </row>
    <row r="201">
      <c r="A201" s="4" t="inlineStr">
        <is>
          <t>LMF Acquisition Opportunities Inc [Member] | Subsidiary Limited Liability [Member]</t>
        </is>
      </c>
    </row>
    <row r="202">
      <c r="A202" s="3" t="inlineStr">
        <is>
          <t>Summary Of Significant Accounting Policies [Line Items]</t>
        </is>
      </c>
    </row>
    <row r="203">
      <c r="A203" s="4" t="inlineStr">
        <is>
          <t>Percentage of ownership in subsidiary limited liability companies</t>
        </is>
      </c>
      <c r="Q203" s="4" t="inlineStr">
        <is>
          <t>70.00%</t>
        </is>
      </c>
    </row>
    <row r="204">
      <c r="A204" s="4" t="inlineStr">
        <is>
          <t>REO Management Holdings, LLC [Member] | Maximum [Member] | Subsidiary Limited Liability [Member]</t>
        </is>
      </c>
    </row>
    <row r="205">
      <c r="A205" s="3" t="inlineStr">
        <is>
          <t>Summary Of Significant Accounting Policies [Line Items]</t>
        </is>
      </c>
    </row>
    <row r="206">
      <c r="A206" s="4" t="inlineStr">
        <is>
          <t>Percentage of ownership in subsidiary limited liability companies</t>
        </is>
      </c>
      <c r="Q206"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tock Based Compensation Awards (Detail) - shares</t>
        </is>
      </c>
      <c r="B1" s="2" t="inlineStr">
        <is>
          <t>12 Months Ended</t>
        </is>
      </c>
    </row>
    <row r="2">
      <c r="B2" s="2" t="inlineStr">
        <is>
          <t>Dec. 31, 2020</t>
        </is>
      </c>
      <c r="C2" s="2" t="inlineStr">
        <is>
          <t>Dec. 31, 2019</t>
        </is>
      </c>
    </row>
    <row r="3">
      <c r="A3" s="4" t="inlineStr">
        <is>
          <t>Stock Options [Member]</t>
        </is>
      </c>
    </row>
    <row r="4">
      <c r="A4" s="3" t="inlineStr">
        <is>
          <t>Antidilutive Securities Excluded From Computation Of Earnings Per Share [Line Items]</t>
        </is>
      </c>
    </row>
    <row r="5">
      <c r="A5" s="4" t="inlineStr">
        <is>
          <t>Anti-dilutive stock based compensation awards</t>
        </is>
      </c>
      <c r="B5" s="5" t="n">
        <v>19300</v>
      </c>
      <c r="C5" s="5" t="n">
        <v>19300</v>
      </c>
    </row>
    <row r="6">
      <c r="A6" s="4" t="inlineStr">
        <is>
          <t>Stock Warrants - Number of Shares to Purchase [Member]</t>
        </is>
      </c>
    </row>
    <row r="7">
      <c r="A7" s="3" t="inlineStr">
        <is>
          <t>Antidilutive Securities Excluded From Computation Of Earnings Per Share [Line Items]</t>
        </is>
      </c>
    </row>
    <row r="8">
      <c r="A8" s="4" t="inlineStr">
        <is>
          <t>Anti-dilutive stock based compensation awards</t>
        </is>
      </c>
      <c r="B8" s="5" t="n">
        <v>13590059</v>
      </c>
      <c r="C8" s="5" t="n">
        <v>28792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Original Product - Schedule of Finance Receivables for Original Product (Detail) - USD ($)</t>
        </is>
      </c>
      <c r="B1" s="2" t="inlineStr">
        <is>
          <t>Dec. 31, 2020</t>
        </is>
      </c>
      <c r="C1" s="2" t="inlineStr">
        <is>
          <t>Dec. 31, 2019</t>
        </is>
      </c>
    </row>
    <row r="2">
      <c r="A2" s="3" t="inlineStr">
        <is>
          <t>Accounts Notes And Loans Receivable [Line Items]</t>
        </is>
      </c>
    </row>
    <row r="3">
      <c r="A3" s="4" t="inlineStr">
        <is>
          <t>Finance receivables outstanding</t>
        </is>
      </c>
      <c r="B3" s="6" t="n">
        <v>258000</v>
      </c>
      <c r="C3" s="6" t="n">
        <v>386000</v>
      </c>
    </row>
    <row r="4">
      <c r="A4" s="4" t="inlineStr">
        <is>
          <t>Original Product [Member]</t>
        </is>
      </c>
    </row>
    <row r="5">
      <c r="A5" s="3" t="inlineStr">
        <is>
          <t>Accounts Notes And Loans Receivable [Line Items]</t>
        </is>
      </c>
    </row>
    <row r="6">
      <c r="A6" s="4" t="inlineStr">
        <is>
          <t>Reserve for credit losses</t>
        </is>
      </c>
      <c r="B6" s="5" t="n">
        <v>-142000</v>
      </c>
      <c r="C6" s="5" t="n">
        <v>-112000</v>
      </c>
    </row>
    <row r="7">
      <c r="A7" s="4" t="inlineStr">
        <is>
          <t>Finance receivables, net</t>
        </is>
      </c>
      <c r="B7" s="5" t="n">
        <v>116000</v>
      </c>
      <c r="C7" s="5" t="n">
        <v>274000</v>
      </c>
    </row>
    <row r="8">
      <c r="A8" s="4" t="inlineStr">
        <is>
          <t>Original Product [Member] | Funded During The Current Year [Member]</t>
        </is>
      </c>
    </row>
    <row r="9">
      <c r="A9" s="3" t="inlineStr">
        <is>
          <t>Accounts Notes And Loans Receivable [Line Items]</t>
        </is>
      </c>
    </row>
    <row r="10">
      <c r="A10" s="4" t="inlineStr">
        <is>
          <t>Finance receivables outstanding</t>
        </is>
      </c>
      <c r="B10" s="5" t="n">
        <v>25000</v>
      </c>
      <c r="C10" s="5" t="n">
        <v>40000</v>
      </c>
    </row>
    <row r="11">
      <c r="A11" s="4" t="inlineStr">
        <is>
          <t>Original Product [Member] | 1-2 Years Outstanding [Member]</t>
        </is>
      </c>
    </row>
    <row r="12">
      <c r="A12" s="3" t="inlineStr">
        <is>
          <t>Accounts Notes And Loans Receivable [Line Items]</t>
        </is>
      </c>
    </row>
    <row r="13">
      <c r="A13" s="4" t="inlineStr">
        <is>
          <t>Finance receivables outstanding</t>
        </is>
      </c>
      <c r="B13" s="5" t="n">
        <v>12000</v>
      </c>
      <c r="C13" s="5" t="n">
        <v>15000</v>
      </c>
    </row>
    <row r="14">
      <c r="A14" s="4" t="inlineStr">
        <is>
          <t>Original Product [Member] | 2-3 Years Outstanding [Member]</t>
        </is>
      </c>
    </row>
    <row r="15">
      <c r="A15" s="3" t="inlineStr">
        <is>
          <t>Accounts Notes And Loans Receivable [Line Items]</t>
        </is>
      </c>
    </row>
    <row r="16">
      <c r="A16" s="4" t="inlineStr">
        <is>
          <t>Finance receivables outstanding</t>
        </is>
      </c>
      <c r="B16" s="5" t="n">
        <v>9000</v>
      </c>
      <c r="C16" s="5" t="n">
        <v>20000</v>
      </c>
    </row>
    <row r="17">
      <c r="A17" s="4" t="inlineStr">
        <is>
          <t>Original Product [Member] | 3-4 Years Outstanding [Member]</t>
        </is>
      </c>
    </row>
    <row r="18">
      <c r="A18" s="3" t="inlineStr">
        <is>
          <t>Accounts Notes And Loans Receivable [Line Items]</t>
        </is>
      </c>
    </row>
    <row r="19">
      <c r="A19" s="4" t="inlineStr">
        <is>
          <t>Finance receivables outstanding</t>
        </is>
      </c>
      <c r="B19" s="5" t="n">
        <v>12000</v>
      </c>
      <c r="C19" s="5" t="n">
        <v>11000</v>
      </c>
    </row>
    <row r="20">
      <c r="A20" s="4" t="inlineStr">
        <is>
          <t>Original Product [Member] | Greater Than 4 Years Outstanding [Member]</t>
        </is>
      </c>
    </row>
    <row r="21">
      <c r="A21" s="3" t="inlineStr">
        <is>
          <t>Accounts Notes And Loans Receivable [Line Items]</t>
        </is>
      </c>
    </row>
    <row r="22">
      <c r="A22" s="4" t="inlineStr">
        <is>
          <t>Finance receivables outstanding</t>
        </is>
      </c>
      <c r="B22" s="6" t="n">
        <v>200000</v>
      </c>
      <c r="C22"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e Receivables - Special Product (New Neighbor Guaranty program) - Additional Information (Detail) - Special Product [Member]</t>
        </is>
      </c>
      <c r="B1" s="2" t="inlineStr">
        <is>
          <t>12 Months Ended</t>
        </is>
      </c>
    </row>
    <row r="2">
      <c r="B2" s="2" t="inlineStr">
        <is>
          <t>Dec. 31, 2020USD ($)</t>
        </is>
      </c>
    </row>
    <row r="3">
      <c r="A3" s="3" t="inlineStr">
        <is>
          <t>Accounts Notes And Loans Receivable [Line Items]</t>
        </is>
      </c>
    </row>
    <row r="4">
      <c r="A4" s="4" t="inlineStr">
        <is>
          <t>Delinquent assessments maximum due period purchases basis</t>
        </is>
      </c>
      <c r="B4" s="4" t="inlineStr">
        <is>
          <t>48 months</t>
        </is>
      </c>
    </row>
    <row r="5">
      <c r="A5" s="4" t="inlineStr">
        <is>
          <t>Maximum future contingent payments</t>
        </is>
      </c>
      <c r="B5" s="6" t="n">
        <v>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Receivables - Special Product (New Neighbor Guaranty program) - Schedule of Delinquent Assessments and Accrued Charges (Detail) - Special Product [Member]</t>
        </is>
      </c>
      <c r="B1" s="2" t="inlineStr">
        <is>
          <t>12 Months Ended</t>
        </is>
      </c>
    </row>
    <row r="2">
      <c r="B2" s="2" t="inlineStr">
        <is>
          <t>Dec. 31, 2020USD ($)Unit</t>
        </is>
      </c>
      <c r="C2" s="2" t="inlineStr">
        <is>
          <t>Dec. 31, 2019USD ($)Unit</t>
        </is>
      </c>
    </row>
    <row r="3">
      <c r="A3" s="3" t="inlineStr">
        <is>
          <t>Accounts Notes And Loans Receivable [Line Items]</t>
        </is>
      </c>
    </row>
    <row r="4">
      <c r="A4" s="4" t="inlineStr">
        <is>
          <t>Finance receivables, net</t>
        </is>
      </c>
      <c r="B4" s="6" t="n">
        <v>53000</v>
      </c>
      <c r="C4" s="6" t="n">
        <v>129000</v>
      </c>
    </row>
    <row r="5">
      <c r="A5" s="4" t="inlineStr">
        <is>
          <t>Delinquent assessments</t>
        </is>
      </c>
      <c r="B5" s="5" t="n">
        <v>148000</v>
      </c>
      <c r="C5" s="5" t="n">
        <v>374000</v>
      </c>
    </row>
    <row r="6">
      <c r="A6" s="4" t="inlineStr">
        <is>
          <t>Accrued interest and late fees</t>
        </is>
      </c>
      <c r="B6" s="6" t="n">
        <v>57000</v>
      </c>
      <c r="C6" s="6" t="n">
        <v>235000</v>
      </c>
    </row>
    <row r="7">
      <c r="A7" s="4" t="inlineStr">
        <is>
          <t>Number of active units with delinquent assessments | Unit</t>
        </is>
      </c>
      <c r="B7" s="5" t="n">
        <v>20</v>
      </c>
      <c r="C7" s="5"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Neighbor Guaranty Allowance for Credit Losses - Additional Information (Detail) - USD ($)</t>
        </is>
      </c>
      <c r="B1" s="2" t="inlineStr">
        <is>
          <t>Dec. 31, 2020</t>
        </is>
      </c>
      <c r="C1" s="2" t="inlineStr">
        <is>
          <t>Dec. 31, 2019</t>
        </is>
      </c>
    </row>
    <row r="2">
      <c r="A2" s="4" t="inlineStr">
        <is>
          <t>New Neighbor Guaranty [Member]</t>
        </is>
      </c>
    </row>
    <row r="3">
      <c r="A3" s="3" t="inlineStr">
        <is>
          <t>Accounts Notes And Loans Receivable [Line Items]</t>
        </is>
      </c>
    </row>
    <row r="4">
      <c r="A4" s="4" t="inlineStr">
        <is>
          <t>Allowance for credit losses</t>
        </is>
      </c>
      <c r="B4" s="6" t="n">
        <v>6500</v>
      </c>
      <c r="C4" s="6" t="n">
        <v>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ssets Owned - Additional Information (Detail)</t>
        </is>
      </c>
      <c r="B1" s="2" t="inlineStr">
        <is>
          <t>12 Months Ended</t>
        </is>
      </c>
    </row>
    <row r="2">
      <c r="B2" s="2" t="inlineStr">
        <is>
          <t>Dec. 31, 2020USD ($)Property</t>
        </is>
      </c>
      <c r="C2" s="2" t="inlineStr">
        <is>
          <t>Dec. 31, 2019USD ($)Property</t>
        </is>
      </c>
    </row>
    <row r="3">
      <c r="A3" s="3" t="inlineStr">
        <is>
          <t>Real Estate [Abstract]</t>
        </is>
      </c>
    </row>
    <row r="4">
      <c r="A4" s="4" t="inlineStr">
        <is>
          <t>Real estate assets owned</t>
        </is>
      </c>
      <c r="B4" s="6" t="n">
        <v>18767</v>
      </c>
      <c r="C4" s="6" t="n">
        <v>21084</v>
      </c>
    </row>
    <row r="5">
      <c r="A5" s="4" t="inlineStr">
        <is>
          <t>Number of units in real estate assets owned | Property</t>
        </is>
      </c>
      <c r="B5" s="5" t="n">
        <v>1</v>
      </c>
      <c r="C5" s="5" t="n">
        <v>1</v>
      </c>
    </row>
    <row r="6">
      <c r="A6" s="4" t="inlineStr">
        <is>
          <t>Number of units, net of disposals in real estate assets owned capitalized | Property</t>
        </is>
      </c>
      <c r="B6" s="5" t="n">
        <v>0</v>
      </c>
      <c r="C6" s="5" t="n">
        <v>0</v>
      </c>
    </row>
    <row r="7">
      <c r="A7" s="4" t="inlineStr">
        <is>
          <t>Real estate assets owned capitalized at fair value less cost for disposal</t>
        </is>
      </c>
      <c r="B7" s="6" t="n">
        <v>0</v>
      </c>
      <c r="C7" s="6" t="n">
        <v>0</v>
      </c>
    </row>
    <row r="8">
      <c r="A8" s="4" t="inlineStr">
        <is>
          <t>Real estate portfolio, number of units | Property</t>
        </is>
      </c>
      <c r="B8" s="5" t="n">
        <v>8</v>
      </c>
      <c r="C8" s="5" t="n">
        <v>20</v>
      </c>
    </row>
    <row r="9">
      <c r="A9" s="4" t="inlineStr">
        <is>
          <t>Number of units sold | Property</t>
        </is>
      </c>
      <c r="B9" s="5" t="n">
        <v>12</v>
      </c>
      <c r="C9" s="5" t="n">
        <v>23</v>
      </c>
    </row>
    <row r="10">
      <c r="A10" s="4" t="inlineStr">
        <is>
          <t>Proceeds from sale of units</t>
        </is>
      </c>
      <c r="B10" s="6" t="n">
        <v>73000</v>
      </c>
      <c r="C10" s="6" t="n">
        <v>190000</v>
      </c>
    </row>
    <row r="11">
      <c r="A11" s="4" t="inlineStr">
        <is>
          <t>Gain or loss on disposal of real estate assets</t>
        </is>
      </c>
      <c r="B11" s="5" t="n">
        <v>0</v>
      </c>
      <c r="C11" s="5" t="n">
        <v>0</v>
      </c>
    </row>
    <row r="12">
      <c r="A12" s="4" t="inlineStr">
        <is>
          <t>Rental revenues</t>
        </is>
      </c>
      <c r="B12" s="5" t="n">
        <v>133000</v>
      </c>
      <c r="C12" s="5" t="n">
        <v>227000</v>
      </c>
    </row>
    <row r="13">
      <c r="A13" s="4" t="inlineStr">
        <is>
          <t>Net of cost recovery</t>
        </is>
      </c>
      <c r="B13" s="5" t="n">
        <v>0</v>
      </c>
      <c r="C13" s="5" t="n">
        <v>0</v>
      </c>
    </row>
    <row r="14">
      <c r="A14" s="4" t="inlineStr">
        <is>
          <t>Monthly contingent obligation for assessments due to associations</t>
        </is>
      </c>
      <c r="B14" s="6" t="n">
        <v>3000</v>
      </c>
      <c r="C14" s="6" t="n">
        <v>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Acquisition - Additional Information (Details) - USD ($)</t>
        </is>
      </c>
      <c r="B1" s="2" t="inlineStr">
        <is>
          <t>Jan. 08, 2020</t>
        </is>
      </c>
      <c r="C1" s="2" t="inlineStr">
        <is>
          <t>Jan. 08, 2020</t>
        </is>
      </c>
      <c r="D1" s="2" t="inlineStr">
        <is>
          <t>Apr. 15, 2019</t>
        </is>
      </c>
      <c r="E1" s="2" t="inlineStr">
        <is>
          <t>Jan. 16, 2019</t>
        </is>
      </c>
      <c r="F1" s="2" t="inlineStr">
        <is>
          <t>Jan. 15, 2019</t>
        </is>
      </c>
      <c r="G1" s="2" t="inlineStr">
        <is>
          <t>Nov. 02, 2018</t>
        </is>
      </c>
      <c r="H1" s="2" t="inlineStr">
        <is>
          <t>Jan. 31, 2019</t>
        </is>
      </c>
      <c r="I1" s="2" t="inlineStr">
        <is>
          <t>Dec. 31, 2020</t>
        </is>
      </c>
      <c r="J1" s="2" t="inlineStr">
        <is>
          <t>Dec. 31, 2019</t>
        </is>
      </c>
    </row>
    <row r="2">
      <c r="A2" s="3" t="inlineStr">
        <is>
          <t>Business Acquisition [Line Items]</t>
        </is>
      </c>
    </row>
    <row r="3">
      <c r="A3" s="4" t="inlineStr">
        <is>
          <t>Principal amount</t>
        </is>
      </c>
      <c r="I3" s="6" t="n">
        <v>282042</v>
      </c>
    </row>
    <row r="4">
      <c r="A4" s="4" t="inlineStr">
        <is>
          <t>Net cash received from business acquisition</t>
        </is>
      </c>
      <c r="I4" s="5" t="n">
        <v>51327</v>
      </c>
    </row>
    <row r="5">
      <c r="A5" s="4" t="inlineStr">
        <is>
          <t>Impairment of goodwill</t>
        </is>
      </c>
      <c r="C5" s="6" t="n">
        <v>1650000</v>
      </c>
      <c r="J5" s="6" t="n">
        <v>1650000</v>
      </c>
    </row>
    <row r="6">
      <c r="A6" s="4" t="inlineStr">
        <is>
          <t>IIU Inc. [Member]</t>
        </is>
      </c>
    </row>
    <row r="7">
      <c r="A7" s="3" t="inlineStr">
        <is>
          <t>Business Acquisition [Line Items]</t>
        </is>
      </c>
    </row>
    <row r="8">
      <c r="A8" s="4" t="inlineStr">
        <is>
          <t>Purchase price</t>
        </is>
      </c>
      <c r="H8" s="6" t="n">
        <v>4969200</v>
      </c>
    </row>
    <row r="9">
      <c r="A9" s="4" t="inlineStr">
        <is>
          <t>Impairment of goodwill</t>
        </is>
      </c>
      <c r="B9" s="6" t="n">
        <v>1650000</v>
      </c>
      <c r="C9" s="5" t="n">
        <v>1650000</v>
      </c>
      <c r="I9" s="6" t="n">
        <v>0</v>
      </c>
      <c r="J9" s="6" t="n">
        <v>4100000</v>
      </c>
    </row>
    <row r="10">
      <c r="A10" s="4" t="inlineStr">
        <is>
          <t>Securities Purchase Agreement [Member] | IIU Inc. [Member]</t>
        </is>
      </c>
    </row>
    <row r="11">
      <c r="A11" s="3" t="inlineStr">
        <is>
          <t>Business Acquisition [Line Items]</t>
        </is>
      </c>
    </row>
    <row r="12">
      <c r="A12" s="4" t="inlineStr">
        <is>
          <t>Percentage of stock purchased</t>
        </is>
      </c>
      <c r="E12" s="4" t="inlineStr">
        <is>
          <t>100.00%</t>
        </is>
      </c>
      <c r="F12" s="4" t="inlineStr">
        <is>
          <t>100.00%</t>
        </is>
      </c>
    </row>
    <row r="13">
      <c r="A13" s="4" t="inlineStr">
        <is>
          <t>Purchase price</t>
        </is>
      </c>
      <c r="E13" s="6" t="n">
        <v>5089357</v>
      </c>
      <c r="F13" s="6" t="n">
        <v>5089357</v>
      </c>
    </row>
    <row r="14">
      <c r="A14" s="4" t="inlineStr">
        <is>
          <t>Securities Purchase Agreement [Member] | Senior Convertible Promissory Notes [Member]</t>
        </is>
      </c>
    </row>
    <row r="15">
      <c r="A15" s="3" t="inlineStr">
        <is>
          <t>Business Acquisition [Line Items]</t>
        </is>
      </c>
    </row>
    <row r="16">
      <c r="A16" s="4" t="inlineStr">
        <is>
          <t>Ownership excluding unexercised warrants percentage</t>
        </is>
      </c>
      <c r="G16" s="4" t="inlineStr">
        <is>
          <t>20.00%</t>
        </is>
      </c>
    </row>
    <row r="17">
      <c r="A17" s="4" t="inlineStr">
        <is>
          <t>Principal amount</t>
        </is>
      </c>
      <c r="G17" s="6" t="n">
        <v>1500000</v>
      </c>
    </row>
    <row r="18">
      <c r="A18" s="4" t="inlineStr">
        <is>
          <t>Purchase price of notes issued</t>
        </is>
      </c>
      <c r="G18" s="6" t="n">
        <v>1500000</v>
      </c>
    </row>
    <row r="19">
      <c r="A19" s="4" t="inlineStr">
        <is>
          <t>Debt instrument term</t>
        </is>
      </c>
      <c r="G19" s="4" t="inlineStr">
        <is>
          <t>360 days</t>
        </is>
      </c>
    </row>
    <row r="20">
      <c r="A20" s="4" t="inlineStr">
        <is>
          <t>Debt instrument, interest rate percentage</t>
        </is>
      </c>
      <c r="G20" s="4" t="inlineStr">
        <is>
          <t>3.00%</t>
        </is>
      </c>
    </row>
    <row r="21">
      <c r="A21" s="4" t="inlineStr">
        <is>
          <t>Promissory Notes [Member] | IIU Inc. [Member]</t>
        </is>
      </c>
    </row>
    <row r="22">
      <c r="A22" s="3" t="inlineStr">
        <is>
          <t>Business Acquisition [Line Items]</t>
        </is>
      </c>
    </row>
    <row r="23">
      <c r="A23" s="4" t="inlineStr">
        <is>
          <t>Extinguishment of principal indebtedness and accrued interest</t>
        </is>
      </c>
      <c r="E23" s="6" t="n">
        <v>1507375</v>
      </c>
    </row>
    <row r="24">
      <c r="A24" s="4" t="inlineStr">
        <is>
          <t>Convertible Promissory Note [Member] | IIU Inc. [Member]</t>
        </is>
      </c>
    </row>
    <row r="25">
      <c r="A25" s="3" t="inlineStr">
        <is>
          <t>Business Acquisition [Line Items]</t>
        </is>
      </c>
    </row>
    <row r="26">
      <c r="A26" s="4" t="inlineStr">
        <is>
          <t>Debt instrument term</t>
        </is>
      </c>
      <c r="D26" s="4" t="inlineStr">
        <is>
          <t>12 months</t>
        </is>
      </c>
      <c r="E26" s="4" t="inlineStr">
        <is>
          <t>360 days</t>
        </is>
      </c>
    </row>
    <row r="27">
      <c r="A27" s="4" t="inlineStr">
        <is>
          <t>Debt instrument, interest rate percentage</t>
        </is>
      </c>
      <c r="E27" s="4" t="inlineStr">
        <is>
          <t>3.00%</t>
        </is>
      </c>
    </row>
    <row r="28">
      <c r="A28" s="4" t="inlineStr">
        <is>
          <t>Extinguishment of principal indebtedness and accrued interest</t>
        </is>
      </c>
      <c r="E28" s="6" t="n">
        <v>1500000</v>
      </c>
    </row>
    <row r="29">
      <c r="A29" s="4" t="inlineStr">
        <is>
          <t>Face amount of debt instrument</t>
        </is>
      </c>
      <c r="E29" s="6" t="n">
        <v>3581982</v>
      </c>
    </row>
    <row r="30">
      <c r="A30" s="4" t="inlineStr">
        <is>
          <t>Denominator for conversion of convertible note to restricted common shares</t>
        </is>
      </c>
      <c r="E30" s="8" t="n">
        <v>2.41</v>
      </c>
    </row>
    <row r="31">
      <c r="A31" s="4" t="inlineStr">
        <is>
          <t>Debt instrument reduced amount</t>
        </is>
      </c>
      <c r="E31" s="6" t="n">
        <v>120200</v>
      </c>
    </row>
    <row r="32">
      <c r="A32" s="4" t="inlineStr">
        <is>
          <t>Stock Purchase Agreement | Craven House Capital North America LLC [Member]</t>
        </is>
      </c>
    </row>
    <row r="33">
      <c r="A33" s="3" t="inlineStr">
        <is>
          <t>Business Acquisition [Line Items]</t>
        </is>
      </c>
    </row>
    <row r="34">
      <c r="A34" s="4" t="inlineStr">
        <is>
          <t>Impairment of goodwill</t>
        </is>
      </c>
      <c r="C34" s="5" t="n">
        <v>1650000</v>
      </c>
    </row>
    <row r="35">
      <c r="A35" s="4" t="inlineStr">
        <is>
          <t>Sale of stock under agreement</t>
        </is>
      </c>
      <c r="B35" s="5" t="n">
        <v>3562569</v>
      </c>
      <c r="C35" s="5" t="n">
        <v>3562569</v>
      </c>
    </row>
    <row r="36">
      <c r="A36" s="4" t="inlineStr">
        <is>
          <t>Stock Purchase Agreement | Senior Convertible Promissory Notes [Member] | IIU Inc. [Member]</t>
        </is>
      </c>
    </row>
    <row r="37">
      <c r="A37" s="3" t="inlineStr">
        <is>
          <t>Business Acquisition [Line Items]</t>
        </is>
      </c>
    </row>
    <row r="38">
      <c r="A38" s="4" t="inlineStr">
        <is>
          <t>Purchase price</t>
        </is>
      </c>
      <c r="C38" s="5" t="n">
        <v>3461782</v>
      </c>
    </row>
    <row r="39">
      <c r="A39" s="4" t="inlineStr">
        <is>
          <t>Accrued interest</t>
        </is>
      </c>
      <c r="B39" s="6" t="n">
        <v>100787</v>
      </c>
      <c r="C39" s="6" t="n">
        <v>100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Interest on delinquent association fees</t>
        </is>
      </c>
      <c r="B4" s="6" t="n">
        <v>623790</v>
      </c>
      <c r="C4" s="6" t="n">
        <v>1510237</v>
      </c>
    </row>
    <row r="5">
      <c r="A5" s="4" t="inlineStr">
        <is>
          <t>Administrative and late fees</t>
        </is>
      </c>
      <c r="B5" s="5" t="n">
        <v>101993</v>
      </c>
      <c r="C5" s="5" t="n">
        <v>145295</v>
      </c>
    </row>
    <row r="6">
      <c r="A6" s="4" t="inlineStr">
        <is>
          <t>Recoveries in excess of cost - special product</t>
        </is>
      </c>
      <c r="B6" s="5" t="n">
        <v>214558</v>
      </c>
      <c r="C6" s="5" t="n">
        <v>97361</v>
      </c>
    </row>
    <row r="7">
      <c r="A7" s="4" t="inlineStr">
        <is>
          <t>Underwriting fees and other revenues</t>
        </is>
      </c>
      <c r="B7" s="5" t="n">
        <v>116430</v>
      </c>
      <c r="C7" s="5" t="n">
        <v>215068</v>
      </c>
    </row>
    <row r="8">
      <c r="A8" s="4" t="inlineStr">
        <is>
          <t>Rental revenue</t>
        </is>
      </c>
      <c r="B8" s="5" t="n">
        <v>206831</v>
      </c>
      <c r="C8" s="5" t="n">
        <v>417612</v>
      </c>
    </row>
    <row r="9">
      <c r="A9" s="4" t="inlineStr">
        <is>
          <t>Total revenues</t>
        </is>
      </c>
      <c r="B9" s="5" t="n">
        <v>1263602</v>
      </c>
      <c r="C9" s="5" t="n">
        <v>2385573</v>
      </c>
    </row>
    <row r="10">
      <c r="A10" s="3" t="inlineStr">
        <is>
          <t>Operating expenses</t>
        </is>
      </c>
    </row>
    <row r="11">
      <c r="A11" s="4" t="inlineStr">
        <is>
          <t>Professional fees</t>
        </is>
      </c>
      <c r="B11" s="5" t="n">
        <v>1799595</v>
      </c>
      <c r="C11" s="5" t="n">
        <v>1665371</v>
      </c>
    </row>
    <row r="12">
      <c r="A12" s="4" t="inlineStr">
        <is>
          <t>Settlement costs with associations</t>
        </is>
      </c>
      <c r="B12" s="5" t="n">
        <v>31885</v>
      </c>
      <c r="C12" s="5" t="n">
        <v>68188</v>
      </c>
    </row>
    <row r="13">
      <c r="A13" s="4" t="inlineStr">
        <is>
          <t>Selling, general and administrative</t>
        </is>
      </c>
      <c r="B13" s="5" t="n">
        <v>351234</v>
      </c>
      <c r="C13" s="5" t="n">
        <v>203158</v>
      </c>
    </row>
    <row r="14">
      <c r="A14" s="4" t="inlineStr">
        <is>
          <t>Real estate management and disposal</t>
        </is>
      </c>
      <c r="B14" s="5" t="n">
        <v>211288</v>
      </c>
      <c r="C14" s="5" t="n">
        <v>460978</v>
      </c>
    </row>
    <row r="15">
      <c r="A15" s="4" t="inlineStr">
        <is>
          <t>Depreciation and amortization</t>
        </is>
      </c>
      <c r="B15" s="5" t="n">
        <v>16930</v>
      </c>
      <c r="C15" s="5" t="n">
        <v>57273</v>
      </c>
    </row>
    <row r="16">
      <c r="A16" s="4" t="inlineStr">
        <is>
          <t>Collection costs</t>
        </is>
      </c>
      <c r="B16" s="5" t="n">
        <v>-29932</v>
      </c>
      <c r="C16" s="5" t="n">
        <v>-17893</v>
      </c>
    </row>
    <row r="17">
      <c r="A17" s="4" t="inlineStr">
        <is>
          <t>Recovery of cost from related party receivable</t>
        </is>
      </c>
      <c r="B17" s="5" t="n">
        <v>-500000</v>
      </c>
      <c r="C17" s="5" t="n">
        <v>-190000</v>
      </c>
    </row>
    <row r="18">
      <c r="A18" s="4" t="inlineStr">
        <is>
          <t>Provision for credit losses</t>
        </is>
      </c>
      <c r="B18" s="5" t="n">
        <v>50800</v>
      </c>
      <c r="C18" s="5" t="n">
        <v>266</v>
      </c>
    </row>
    <row r="19">
      <c r="A19" s="4" t="inlineStr">
        <is>
          <t>Impairment of goodwill</t>
        </is>
      </c>
      <c r="C19" s="5" t="n">
        <v>1650000</v>
      </c>
    </row>
    <row r="20">
      <c r="A20" s="4" t="inlineStr">
        <is>
          <t>Other operating</t>
        </is>
      </c>
      <c r="B20" s="5" t="n">
        <v>17778</v>
      </c>
      <c r="C20" s="5" t="n">
        <v>229873</v>
      </c>
    </row>
    <row r="21">
      <c r="A21" s="4" t="inlineStr">
        <is>
          <t>Total operating expenses</t>
        </is>
      </c>
      <c r="B21" s="5" t="n">
        <v>5315612</v>
      </c>
      <c r="C21" s="5" t="n">
        <v>5368909</v>
      </c>
    </row>
    <row r="22">
      <c r="A22" s="4" t="inlineStr">
        <is>
          <t>Operating loss from continuing operations</t>
        </is>
      </c>
      <c r="B22" s="5" t="n">
        <v>-4052010</v>
      </c>
      <c r="C22" s="5" t="n">
        <v>-2983336</v>
      </c>
    </row>
    <row r="23">
      <c r="A23" s="4" t="inlineStr">
        <is>
          <t>Gain on disposal of assets</t>
        </is>
      </c>
      <c r="C23" s="5" t="n">
        <v>-6421</v>
      </c>
    </row>
    <row r="24">
      <c r="A24" s="4" t="inlineStr">
        <is>
          <t>Interest expense</t>
        </is>
      </c>
      <c r="B24" s="5" t="n">
        <v>7189</v>
      </c>
      <c r="C24" s="5" t="n">
        <v>102842</v>
      </c>
    </row>
    <row r="25">
      <c r="A25" s="4" t="inlineStr">
        <is>
          <t>Total other expenses</t>
        </is>
      </c>
      <c r="B25" s="5" t="n">
        <v>7189</v>
      </c>
      <c r="C25" s="5" t="n">
        <v>96421</v>
      </c>
    </row>
    <row r="26">
      <c r="A26" s="4" t="inlineStr">
        <is>
          <t>Loss from continuing operations before income taxes</t>
        </is>
      </c>
      <c r="B26" s="5" t="n">
        <v>-4059199</v>
      </c>
      <c r="C26" s="5" t="n">
        <v>-3079757</v>
      </c>
    </row>
    <row r="27">
      <c r="A27" s="4" t="inlineStr">
        <is>
          <t>Net loss from continuing operations</t>
        </is>
      </c>
      <c r="B27" s="5" t="n">
        <v>-4059199</v>
      </c>
      <c r="C27" s="5" t="n">
        <v>-3079757</v>
      </c>
    </row>
    <row r="28">
      <c r="A28" s="4" t="inlineStr">
        <is>
          <t>Gain from operations of discontinued operations</t>
        </is>
      </c>
      <c r="C28" s="5" t="n">
        <v>74879</v>
      </c>
    </row>
    <row r="29">
      <c r="A29" s="4" t="inlineStr">
        <is>
          <t>Gain on disposal of discontinued operations</t>
        </is>
      </c>
      <c r="B29" s="5" t="n">
        <v>16428</v>
      </c>
    </row>
    <row r="30">
      <c r="A30" s="4" t="inlineStr">
        <is>
          <t>Net loss</t>
        </is>
      </c>
      <c r="B30" s="5" t="n">
        <v>-4042771</v>
      </c>
      <c r="C30" s="5" t="n">
        <v>-3004878</v>
      </c>
    </row>
    <row r="31">
      <c r="A31" s="4" t="inlineStr">
        <is>
          <t>Losses attributable to non-controlling interest</t>
        </is>
      </c>
      <c r="B31" s="5" t="n">
        <v>-1309</v>
      </c>
    </row>
    <row r="32">
      <c r="A32" s="4" t="inlineStr">
        <is>
          <t>Net loss attributable to LM Funding America Inc.</t>
        </is>
      </c>
      <c r="B32" s="6" t="n">
        <v>-4041462</v>
      </c>
      <c r="C32" s="6" t="n">
        <v>-3004878</v>
      </c>
    </row>
    <row r="33">
      <c r="A33" s="4" t="inlineStr">
        <is>
          <t>Basic loss per common share continuing operations</t>
        </is>
      </c>
      <c r="B33" s="8" t="n">
        <v>-0.5</v>
      </c>
      <c r="C33" s="8" t="n">
        <v>-0.98</v>
      </c>
    </row>
    <row r="34">
      <c r="A34" s="4" t="inlineStr">
        <is>
          <t>Basic earnings per common share discontinuing operations</t>
        </is>
      </c>
      <c r="B34" s="5" t="n">
        <v>0</v>
      </c>
      <c r="C34" s="9" t="n">
        <v>0.02</v>
      </c>
    </row>
    <row r="35">
      <c r="A35" s="4" t="inlineStr">
        <is>
          <t>Basic loss per common share</t>
        </is>
      </c>
      <c r="B35" s="9" t="n">
        <v>-0.5</v>
      </c>
      <c r="C35" s="9" t="n">
        <v>-0.96</v>
      </c>
    </row>
    <row r="36">
      <c r="A36" s="4" t="inlineStr">
        <is>
          <t>Diluted loss per common share continuing operations</t>
        </is>
      </c>
      <c r="B36" s="9" t="n">
        <v>-0.5</v>
      </c>
      <c r="C36" s="9" t="n">
        <v>-0.98</v>
      </c>
    </row>
    <row r="37">
      <c r="A37" s="4" t="inlineStr">
        <is>
          <t>Diluted earnings per common share discontinuing operations</t>
        </is>
      </c>
      <c r="B37" s="5" t="n">
        <v>0</v>
      </c>
      <c r="C37" s="9" t="n">
        <v>0.02</v>
      </c>
    </row>
    <row r="38">
      <c r="A38" s="4" t="inlineStr">
        <is>
          <t>Diluted loss per common share</t>
        </is>
      </c>
      <c r="B38" s="8" t="n">
        <v>-0.5</v>
      </c>
      <c r="C38" s="8" t="n">
        <v>-0.96</v>
      </c>
    </row>
    <row r="39">
      <c r="A39" s="3" t="inlineStr">
        <is>
          <t>Weighted average number of common shares outstanding</t>
        </is>
      </c>
    </row>
    <row r="40">
      <c r="A40" s="4" t="inlineStr">
        <is>
          <t>Basic</t>
        </is>
      </c>
      <c r="B40" s="5" t="n">
        <v>8114554</v>
      </c>
      <c r="C40" s="5" t="n">
        <v>3133689</v>
      </c>
    </row>
    <row r="41">
      <c r="A41" s="4" t="inlineStr">
        <is>
          <t>Diluted</t>
        </is>
      </c>
      <c r="B41" s="5" t="n">
        <v>8114554</v>
      </c>
      <c r="C41" s="5" t="n">
        <v>3133689</v>
      </c>
    </row>
    <row r="42">
      <c r="A42" s="4" t="inlineStr">
        <is>
          <t>Service [Member]</t>
        </is>
      </c>
    </row>
    <row r="43">
      <c r="A43" s="3" t="inlineStr">
        <is>
          <t>Operating expenses</t>
        </is>
      </c>
    </row>
    <row r="44">
      <c r="A44" s="4" t="inlineStr">
        <is>
          <t>Staff costs &amp; payroll</t>
        </is>
      </c>
      <c r="B44" s="6" t="n">
        <v>3366034</v>
      </c>
      <c r="C44" s="6" t="n">
        <v>1241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 - Summary of Consideration Paid and Amounts of Identified Assets Acquired and Liabilities Assumed (Details) - USD ($)</t>
        </is>
      </c>
      <c r="B1" s="2" t="inlineStr">
        <is>
          <t>Jan. 16, 2019</t>
        </is>
      </c>
      <c r="C1" s="2" t="inlineStr">
        <is>
          <t>Dec. 31, 2019</t>
        </is>
      </c>
    </row>
    <row r="2">
      <c r="A2" s="3" t="inlineStr">
        <is>
          <t>Business Acquisition [Line Items]</t>
        </is>
      </c>
    </row>
    <row r="3">
      <c r="A3" s="4" t="inlineStr">
        <is>
          <t>Goodwill (Note 6)</t>
        </is>
      </c>
      <c r="C3" s="6" t="n">
        <v>4039586</v>
      </c>
    </row>
    <row r="4">
      <c r="A4" s="4" t="inlineStr">
        <is>
          <t>IIU, Inc and Wallach and Company [Member]</t>
        </is>
      </c>
    </row>
    <row r="5">
      <c r="A5" s="3" t="inlineStr">
        <is>
          <t>Business Acquisition [Line Items]</t>
        </is>
      </c>
    </row>
    <row r="6">
      <c r="A6" s="4" t="inlineStr">
        <is>
          <t>Total adjusted purchase price</t>
        </is>
      </c>
      <c r="B6" s="6" t="n">
        <v>4969200</v>
      </c>
    </row>
    <row r="7">
      <c r="A7" s="4" t="inlineStr">
        <is>
          <t>Cash</t>
        </is>
      </c>
      <c r="B7" s="5" t="n">
        <v>51300</v>
      </c>
    </row>
    <row r="8">
      <c r="A8" s="4" t="inlineStr">
        <is>
          <t>Prepaid and other current assets</t>
        </is>
      </c>
      <c r="B8" s="5" t="n">
        <v>5200</v>
      </c>
    </row>
    <row r="9">
      <c r="A9" s="4" t="inlineStr">
        <is>
          <t>Profit on purchased policies</t>
        </is>
      </c>
      <c r="B9" s="5" t="n">
        <v>14600</v>
      </c>
    </row>
    <row r="10">
      <c r="A10" s="4" t="inlineStr">
        <is>
          <t>Property, plant and equipment</t>
        </is>
      </c>
      <c r="B10" s="5" t="n">
        <v>17100</v>
      </c>
    </row>
    <row r="11">
      <c r="A11" s="4" t="inlineStr">
        <is>
          <t>Accounts payable</t>
        </is>
      </c>
      <c r="B11" s="5" t="n">
        <v>-5100</v>
      </c>
    </row>
    <row r="12">
      <c r="A12" s="4" t="inlineStr">
        <is>
          <t>Accrued expenses and other liabilities</t>
        </is>
      </c>
      <c r="B12" s="5" t="n">
        <v>-62686</v>
      </c>
    </row>
    <row r="13">
      <c r="A13" s="4" t="inlineStr">
        <is>
          <t>Income taxes</t>
        </is>
      </c>
      <c r="B13" s="5" t="n">
        <v>-28500</v>
      </c>
    </row>
    <row r="14">
      <c r="A14" s="4" t="inlineStr">
        <is>
          <t>Deferred revenue</t>
        </is>
      </c>
      <c r="B14" s="5" t="n">
        <v>-9300</v>
      </c>
    </row>
    <row r="15">
      <c r="A15" s="4" t="inlineStr">
        <is>
          <t>Debt</t>
        </is>
      </c>
      <c r="B15" s="5" t="n">
        <v>-703000</v>
      </c>
    </row>
    <row r="16">
      <c r="A16" s="4" t="inlineStr">
        <is>
          <t>Preliminary estimate of the fair value of assets and liabilities assumed</t>
        </is>
      </c>
      <c r="B16" s="5" t="n">
        <v>-720386</v>
      </c>
    </row>
    <row r="17">
      <c r="A17" s="4" t="inlineStr">
        <is>
          <t>Goodwill (Note 6)</t>
        </is>
      </c>
      <c r="B17" s="6" t="n">
        <v>5689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chedule of Debt (Detail) - USD ($)</t>
        </is>
      </c>
      <c r="B1" s="2" t="inlineStr">
        <is>
          <t>Dec. 31, 2020</t>
        </is>
      </c>
      <c r="C1" s="2" t="inlineStr">
        <is>
          <t>Dec. 31, 2019</t>
        </is>
      </c>
    </row>
    <row r="2">
      <c r="A2" s="3" t="inlineStr">
        <is>
          <t>Debt Instrument [Line Items]</t>
        </is>
      </c>
    </row>
    <row r="3">
      <c r="A3" s="4" t="inlineStr">
        <is>
          <t>Notes payable</t>
        </is>
      </c>
      <c r="B3" s="6" t="n">
        <v>282042</v>
      </c>
      <c r="C3" s="6" t="n">
        <v>4149578</v>
      </c>
    </row>
    <row r="4">
      <c r="A4" s="4" t="inlineStr">
        <is>
          <t>Promissory note issued by a financial institution maturing in April 30, 2022 [Member]</t>
        </is>
      </c>
    </row>
    <row r="5">
      <c r="A5" s="3" t="inlineStr">
        <is>
          <t>Debt Instrument [Line Items]</t>
        </is>
      </c>
    </row>
    <row r="6">
      <c r="A6" s="4" t="inlineStr">
        <is>
          <t>Notes payable</t>
        </is>
      </c>
      <c r="B6" s="5" t="n">
        <v>185785</v>
      </c>
    </row>
    <row r="7">
      <c r="A7" s="4" t="inlineStr">
        <is>
          <t>Financing agreement with FlatIron capital maturing in June 1, 2020 [Member]</t>
        </is>
      </c>
    </row>
    <row r="8">
      <c r="A8" s="3" t="inlineStr">
        <is>
          <t>Debt Instrument [Line Items]</t>
        </is>
      </c>
    </row>
    <row r="9">
      <c r="A9" s="4" t="inlineStr">
        <is>
          <t>Notes payable</t>
        </is>
      </c>
      <c r="C9" s="5" t="n">
        <v>69540</v>
      </c>
    </row>
    <row r="10">
      <c r="A10" s="4" t="inlineStr">
        <is>
          <t>Financing agreement with FlatIron capital maturing in May 1, 2021 [Member]</t>
        </is>
      </c>
    </row>
    <row r="11">
      <c r="A11" s="3" t="inlineStr">
        <is>
          <t>Debt Instrument [Line Items]</t>
        </is>
      </c>
    </row>
    <row r="12">
      <c r="A12" s="4" t="inlineStr">
        <is>
          <t>Notes payable</t>
        </is>
      </c>
      <c r="B12" s="6" t="n">
        <v>96257</v>
      </c>
    </row>
    <row r="13">
      <c r="A13" s="4" t="inlineStr">
        <is>
          <t>Convertible Senior Note [Member]</t>
        </is>
      </c>
    </row>
    <row r="14">
      <c r="A14" s="3" t="inlineStr">
        <is>
          <t>Debt Instrument [Line Items]</t>
        </is>
      </c>
    </row>
    <row r="15">
      <c r="A15" s="4" t="inlineStr">
        <is>
          <t>Notes payable</t>
        </is>
      </c>
      <c r="C15" s="5" t="n">
        <v>3461782</v>
      </c>
    </row>
    <row r="16">
      <c r="A16" s="4" t="inlineStr">
        <is>
          <t>Promissory note issued by a financial institution maturing in August 26, 2023 [Member]</t>
        </is>
      </c>
    </row>
    <row r="17">
      <c r="A17" s="3" t="inlineStr">
        <is>
          <t>Debt Instrument [Line Items]</t>
        </is>
      </c>
    </row>
    <row r="18">
      <c r="A18" s="4" t="inlineStr">
        <is>
          <t>Notes payable</t>
        </is>
      </c>
      <c r="C18" s="5" t="n">
        <v>11802</v>
      </c>
    </row>
    <row r="19">
      <c r="A19" s="4" t="inlineStr">
        <is>
          <t>Promissory note issued by a financial institution maturing in May 30, 2025 [Member]</t>
        </is>
      </c>
    </row>
    <row r="20">
      <c r="A20" s="3" t="inlineStr">
        <is>
          <t>Debt Instrument [Line Items]</t>
        </is>
      </c>
    </row>
    <row r="21">
      <c r="A21" s="4" t="inlineStr">
        <is>
          <t>Notes payable</t>
        </is>
      </c>
      <c r="C21" s="6" t="n">
        <v>606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7" customWidth="1" min="2" max="2"/>
  </cols>
  <sheetData>
    <row r="1">
      <c r="A1" s="1" t="inlineStr">
        <is>
          <t>Long-Term Debt and Other Financing Arrangements - Schedule of Debt (Parenthetical) (Detail)</t>
        </is>
      </c>
      <c r="B1" s="2" t="inlineStr">
        <is>
          <t>12 Months Ended</t>
        </is>
      </c>
    </row>
    <row r="2">
      <c r="B2" s="2" t="inlineStr">
        <is>
          <t>Dec. 31, 2020USD ($)shares</t>
        </is>
      </c>
    </row>
    <row r="3">
      <c r="A3" s="3" t="inlineStr">
        <is>
          <t>Debt Instrument [Line Items]</t>
        </is>
      </c>
    </row>
    <row r="4">
      <c r="A4" s="4" t="inlineStr">
        <is>
          <t>Principal amount</t>
        </is>
      </c>
      <c r="B4" s="6" t="n">
        <v>282042</v>
      </c>
    </row>
    <row r="5">
      <c r="A5" s="4" t="inlineStr">
        <is>
          <t>Promissory note issued by a financial institution maturing in April 30, 2022 [Member]</t>
        </is>
      </c>
    </row>
    <row r="6">
      <c r="A6" s="3" t="inlineStr">
        <is>
          <t>Debt Instrument [Line Items]</t>
        </is>
      </c>
    </row>
    <row r="7">
      <c r="A7" s="4" t="inlineStr">
        <is>
          <t>Down payment for note payable</t>
        </is>
      </c>
      <c r="B7" s="6" t="n">
        <v>0</v>
      </c>
    </row>
    <row r="8">
      <c r="A8" s="4" t="inlineStr">
        <is>
          <t>Debt instrument, maturity date</t>
        </is>
      </c>
      <c r="B8" s="4" t="inlineStr">
        <is>
          <t>Apr. 30,
		2022</t>
        </is>
      </c>
    </row>
    <row r="9">
      <c r="A9" s="4" t="inlineStr">
        <is>
          <t>Debt instrument, interest rate percentage</t>
        </is>
      </c>
      <c r="B9" s="4" t="inlineStr">
        <is>
          <t>1.00%</t>
        </is>
      </c>
    </row>
    <row r="10">
      <c r="A10" s="4" t="inlineStr">
        <is>
          <t>Financing agreement with FlatIron capital maturing in June 1, 2020 [Member]</t>
        </is>
      </c>
    </row>
    <row r="11">
      <c r="A11" s="3" t="inlineStr">
        <is>
          <t>Debt Instrument [Line Items]</t>
        </is>
      </c>
    </row>
    <row r="12">
      <c r="A12" s="4" t="inlineStr">
        <is>
          <t>Down payment for note payable</t>
        </is>
      </c>
      <c r="B12" s="6" t="n">
        <v>19170</v>
      </c>
    </row>
    <row r="13">
      <c r="A13" s="4" t="inlineStr">
        <is>
          <t>Debt instrument, maturity date</t>
        </is>
      </c>
      <c r="B13" s="4" t="inlineStr">
        <is>
          <t>Jun. 1,
		2020</t>
        </is>
      </c>
    </row>
    <row r="14">
      <c r="A14" s="4" t="inlineStr">
        <is>
          <t>Debt instrument, interest rate percentage</t>
        </is>
      </c>
      <c r="B14" s="4" t="inlineStr">
        <is>
          <t>6.80%</t>
        </is>
      </c>
    </row>
    <row r="15">
      <c r="A15" s="4" t="inlineStr">
        <is>
          <t>Debt instrument, periodic payment</t>
        </is>
      </c>
      <c r="B15" s="6" t="n">
        <v>11590</v>
      </c>
    </row>
    <row r="16">
      <c r="A16" s="4" t="inlineStr">
        <is>
          <t>Debt instrument due period</t>
        </is>
      </c>
      <c r="B16" s="4" t="inlineStr">
        <is>
          <t>11 months</t>
        </is>
      </c>
    </row>
    <row r="17">
      <c r="A17" s="4" t="inlineStr">
        <is>
          <t>Financing agreement with FlatIron capital maturing in May 1, 2021 [Member]</t>
        </is>
      </c>
    </row>
    <row r="18">
      <c r="A18" s="3" t="inlineStr">
        <is>
          <t>Debt Instrument [Line Items]</t>
        </is>
      </c>
    </row>
    <row r="19">
      <c r="A19" s="4" t="inlineStr">
        <is>
          <t>Down payment for note payable</t>
        </is>
      </c>
      <c r="B19" s="6" t="n">
        <v>20746</v>
      </c>
    </row>
    <row r="20">
      <c r="A20" s="4" t="inlineStr">
        <is>
          <t>Debt instrument, maturity date</t>
        </is>
      </c>
      <c r="B20" s="4" t="inlineStr">
        <is>
          <t>May 1,
		2021</t>
        </is>
      </c>
    </row>
    <row r="21">
      <c r="A21" s="4" t="inlineStr">
        <is>
          <t>Debt instrument, interest rate percentage</t>
        </is>
      </c>
      <c r="B21" s="4" t="inlineStr">
        <is>
          <t>5.95%</t>
        </is>
      </c>
    </row>
    <row r="22">
      <c r="A22" s="4" t="inlineStr">
        <is>
          <t>Debt instrument, periodic payment</t>
        </is>
      </c>
      <c r="B22" s="6" t="n">
        <v>19251</v>
      </c>
    </row>
    <row r="23">
      <c r="A23" s="4" t="inlineStr">
        <is>
          <t>Debt instrument due period</t>
        </is>
      </c>
      <c r="B23" s="4" t="inlineStr">
        <is>
          <t>10 months</t>
        </is>
      </c>
    </row>
    <row r="24">
      <c r="A24" s="4" t="inlineStr">
        <is>
          <t>Convertible Senior Note [Member]</t>
        </is>
      </c>
    </row>
    <row r="25">
      <c r="A25" s="3" t="inlineStr">
        <is>
          <t>Debt Instrument [Line Items]</t>
        </is>
      </c>
    </row>
    <row r="26">
      <c r="A26" s="4" t="inlineStr">
        <is>
          <t>Debt instrument, maturity date</t>
        </is>
      </c>
      <c r="B26" s="4" t="inlineStr">
        <is>
          <t>Jan. 14,
		2020</t>
        </is>
      </c>
    </row>
    <row r="27">
      <c r="A27" s="4" t="inlineStr">
        <is>
          <t>Debt instrument, interest rate percentage</t>
        </is>
      </c>
      <c r="B27" s="4" t="inlineStr">
        <is>
          <t>3.00%</t>
        </is>
      </c>
    </row>
    <row r="28">
      <c r="A28" s="4" t="inlineStr">
        <is>
          <t>Debt instrument, issuance date</t>
        </is>
      </c>
      <c r="B28" s="4" t="inlineStr">
        <is>
          <t>Jan. 16,
		2019</t>
        </is>
      </c>
    </row>
    <row r="29">
      <c r="A29" s="4" t="inlineStr">
        <is>
          <t>Debt instrument, to be converted shares | shares</t>
        </is>
      </c>
      <c r="B29" s="5" t="n">
        <v>1436424</v>
      </c>
    </row>
    <row r="30">
      <c r="A30" s="4" t="inlineStr">
        <is>
          <t>Debt instrument, convertible, beneficial conversion feature</t>
        </is>
      </c>
      <c r="B30" s="6" t="n">
        <v>0</v>
      </c>
    </row>
    <row r="31">
      <c r="A31" s="4" t="inlineStr">
        <is>
          <t>Promissory note issued by a financial institution maturing in August 26, 2023 [Member]</t>
        </is>
      </c>
    </row>
    <row r="32">
      <c r="A32" s="3" t="inlineStr">
        <is>
          <t>Debt Instrument [Line Items]</t>
        </is>
      </c>
    </row>
    <row r="33">
      <c r="A33" s="4" t="inlineStr">
        <is>
          <t>Debt instrument, maturity date</t>
        </is>
      </c>
      <c r="B33" s="4" t="inlineStr">
        <is>
          <t>Aug. 26,
		2023</t>
        </is>
      </c>
    </row>
    <row r="34">
      <c r="A34" s="4" t="inlineStr">
        <is>
          <t>Debt instrument, interest rate percentage</t>
        </is>
      </c>
      <c r="B34" s="4" t="inlineStr">
        <is>
          <t>9.09%</t>
        </is>
      </c>
    </row>
    <row r="35">
      <c r="A35" s="4" t="inlineStr">
        <is>
          <t>Debt instrument, periodic payment</t>
        </is>
      </c>
      <c r="B35" s="6" t="n">
        <v>323</v>
      </c>
    </row>
    <row r="36">
      <c r="A36" s="4" t="inlineStr">
        <is>
          <t>Debt instrument, issuance date</t>
        </is>
      </c>
      <c r="B36" s="4" t="inlineStr">
        <is>
          <t>Jul. 26,
		2019</t>
        </is>
      </c>
    </row>
    <row r="37">
      <c r="A37" s="4" t="inlineStr">
        <is>
          <t>Principal amount</t>
        </is>
      </c>
      <c r="B37" s="6" t="n">
        <v>12892</v>
      </c>
    </row>
    <row r="38">
      <c r="A38" s="4" t="inlineStr">
        <is>
          <t>Promissory Notes [Member]</t>
        </is>
      </c>
    </row>
    <row r="39">
      <c r="A39" s="3" t="inlineStr">
        <is>
          <t>Debt Instrument [Line Items]</t>
        </is>
      </c>
    </row>
    <row r="40">
      <c r="A40" s="4" t="inlineStr">
        <is>
          <t>Debt instrument, maturity date</t>
        </is>
      </c>
      <c r="B40" s="4" t="inlineStr">
        <is>
          <t>May 30,
		2025</t>
        </is>
      </c>
    </row>
    <row r="41">
      <c r="A41" s="4" t="inlineStr">
        <is>
          <t>Debt instrument, interest rate percentage</t>
        </is>
      </c>
      <c r="B41" s="4" t="inlineStr">
        <is>
          <t>5.85%</t>
        </is>
      </c>
    </row>
    <row r="42">
      <c r="A42" s="4" t="inlineStr">
        <is>
          <t>Debt instrument, periodic payment</t>
        </is>
      </c>
      <c r="B42" s="6" t="n">
        <v>10932</v>
      </c>
    </row>
    <row r="43">
      <c r="A43" s="4" t="inlineStr">
        <is>
          <t>Debt instrument, issuance date</t>
        </is>
      </c>
      <c r="B43" s="4" t="inlineStr">
        <is>
          <t>May 31,
		2018</t>
        </is>
      </c>
    </row>
    <row r="44">
      <c r="A44" s="4" t="inlineStr">
        <is>
          <t>Principal amount</t>
        </is>
      </c>
      <c r="B44" s="6" t="n">
        <v>608000</v>
      </c>
    </row>
    <row r="45">
      <c r="A45" s="4" t="inlineStr">
        <is>
          <t>Subsequent borrowings</t>
        </is>
      </c>
      <c r="B45" s="5" t="n">
        <v>141000</v>
      </c>
    </row>
    <row r="46">
      <c r="A46" s="4" t="inlineStr">
        <is>
          <t>Repayments</t>
        </is>
      </c>
      <c r="B46" s="6" t="n">
        <v>5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Arrangements - Additional Information (Detail) - USD ($)</t>
        </is>
      </c>
      <c r="B1" s="2" t="inlineStr">
        <is>
          <t>Jan. 08, 2020</t>
        </is>
      </c>
      <c r="C1" s="2" t="inlineStr">
        <is>
          <t>Dec. 31, 2020</t>
        </is>
      </c>
      <c r="D1" s="2" t="inlineStr">
        <is>
          <t>Dec. 31, 2019</t>
        </is>
      </c>
    </row>
    <row r="2">
      <c r="A2" s="3" t="inlineStr">
        <is>
          <t>Debt Instrument [Line Items]</t>
        </is>
      </c>
    </row>
    <row r="3">
      <c r="A3" s="4" t="inlineStr">
        <is>
          <t>Notes payable</t>
        </is>
      </c>
      <c r="C3" s="6" t="n">
        <v>282042</v>
      </c>
      <c r="D3" s="6" t="n">
        <v>4149578</v>
      </c>
    </row>
    <row r="4">
      <c r="A4" s="4" t="inlineStr">
        <is>
          <t>Promissory note issued by a financial institution maturing in April 30, 2022 [Member]</t>
        </is>
      </c>
    </row>
    <row r="5">
      <c r="A5" s="3" t="inlineStr">
        <is>
          <t>Debt Instrument [Line Items]</t>
        </is>
      </c>
    </row>
    <row r="6">
      <c r="A6" s="4" t="inlineStr">
        <is>
          <t>Notes payable</t>
        </is>
      </c>
      <c r="C6" s="6" t="n">
        <v>185785</v>
      </c>
    </row>
    <row r="7">
      <c r="A7" s="4" t="inlineStr">
        <is>
          <t>Debt instrument, interest rate percentage</t>
        </is>
      </c>
      <c r="C7" s="4" t="inlineStr">
        <is>
          <t>1.00%</t>
        </is>
      </c>
    </row>
    <row r="8">
      <c r="A8" s="4" t="inlineStr">
        <is>
          <t>Debt Instrument Maturity Period</t>
        </is>
      </c>
      <c r="C8" s="4" t="inlineStr">
        <is>
          <t>2 years</t>
        </is>
      </c>
    </row>
    <row r="9">
      <c r="A9" s="4" t="inlineStr">
        <is>
          <t>Promissory note issued by a financial institution maturing in April 30, 2022 [Member] | US Federal Government Coronavirus Aid, Relief, and Economic Security Act [Member]</t>
        </is>
      </c>
    </row>
    <row r="10">
      <c r="A10" s="3" t="inlineStr">
        <is>
          <t>Debt Instrument [Line Items]</t>
        </is>
      </c>
    </row>
    <row r="11">
      <c r="A11" s="4" t="inlineStr">
        <is>
          <t>Notes payable</t>
        </is>
      </c>
      <c r="C11" s="6" t="n">
        <v>185785</v>
      </c>
    </row>
    <row r="12">
      <c r="A12" s="4" t="inlineStr">
        <is>
          <t>Stock Purchase Agreement | Senior Convertible Promissory Notes [Member]</t>
        </is>
      </c>
    </row>
    <row r="13">
      <c r="A13" s="3" t="inlineStr">
        <is>
          <t>Debt Instrument [Line Items]</t>
        </is>
      </c>
    </row>
    <row r="14">
      <c r="A14" s="4" t="inlineStr">
        <is>
          <t>Repayments of IIU pursuant to the terms of the craven SPA</t>
        </is>
      </c>
      <c r="B14" s="6" t="n">
        <v>3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 Schedule of Principal Payments of Debt (Detail)</t>
        </is>
      </c>
      <c r="B1" s="2" t="inlineStr">
        <is>
          <t>Dec. 31, 2020USD ($)</t>
        </is>
      </c>
    </row>
    <row r="2">
      <c r="A2" s="3" t="inlineStr">
        <is>
          <t>Debt Instruments [Abstract]</t>
        </is>
      </c>
    </row>
    <row r="3">
      <c r="A3" s="4" t="inlineStr">
        <is>
          <t>2020</t>
        </is>
      </c>
      <c r="B3" s="6" t="n">
        <v>96257</v>
      </c>
    </row>
    <row r="4">
      <c r="A4" s="4" t="inlineStr">
        <is>
          <t>2021</t>
        </is>
      </c>
      <c r="B4" s="5" t="n">
        <v>185785</v>
      </c>
    </row>
    <row r="5">
      <c r="A5" s="4" t="inlineStr">
        <is>
          <t>Principal amount</t>
        </is>
      </c>
      <c r="B5" s="6" t="n">
        <v>2820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mmitments and Contingencies - Additional Information (Detail) - USD ($)</t>
        </is>
      </c>
      <c r="B1" s="2" t="inlineStr">
        <is>
          <t>Dec. 14, 2020</t>
        </is>
      </c>
      <c r="C1" s="2" t="inlineStr">
        <is>
          <t>Dec. 31, 2020</t>
        </is>
      </c>
      <c r="D1" s="2" t="inlineStr">
        <is>
          <t>Dec. 31, 2019</t>
        </is>
      </c>
    </row>
    <row r="2">
      <c r="A2" s="3" t="inlineStr">
        <is>
          <t>Loss Contingencies [Line Items]</t>
        </is>
      </c>
    </row>
    <row r="3">
      <c r="A3" s="4" t="inlineStr">
        <is>
          <t>Lease expiration period</t>
        </is>
      </c>
      <c r="C3" s="4" t="inlineStr">
        <is>
          <t>37 months</t>
        </is>
      </c>
    </row>
    <row r="4">
      <c r="A4" s="4" t="inlineStr">
        <is>
          <t>Operating lease discount rate</t>
        </is>
      </c>
      <c r="C4" s="4" t="inlineStr">
        <is>
          <t>6.50%</t>
        </is>
      </c>
    </row>
    <row r="5">
      <c r="A5" s="4" t="inlineStr">
        <is>
          <t>Operating lease beginning date</t>
        </is>
      </c>
      <c r="C5" s="4" t="inlineStr">
        <is>
          <t>Mar. 1,
		2014</t>
        </is>
      </c>
    </row>
    <row r="6">
      <c r="A6" s="4" t="inlineStr">
        <is>
          <t>Operating lease ending date</t>
        </is>
      </c>
      <c r="C6" s="4" t="inlineStr">
        <is>
          <t>Jul. 31,
		2019</t>
        </is>
      </c>
    </row>
    <row r="7">
      <c r="A7" s="4" t="inlineStr">
        <is>
          <t>Rent expense</t>
        </is>
      </c>
      <c r="C7" s="6" t="n">
        <v>94000</v>
      </c>
      <c r="D7" s="6" t="n">
        <v>186600</v>
      </c>
    </row>
    <row r="8">
      <c r="A8" s="4" t="inlineStr">
        <is>
          <t>New Office Lease [Member]</t>
        </is>
      </c>
    </row>
    <row r="9">
      <c r="A9" s="3" t="inlineStr">
        <is>
          <t>Loss Contingencies [Line Items]</t>
        </is>
      </c>
    </row>
    <row r="10">
      <c r="A10" s="4" t="inlineStr">
        <is>
          <t>Operating lease beginning date</t>
        </is>
      </c>
      <c r="C10" s="4" t="inlineStr">
        <is>
          <t>Jul. 15,
		2019</t>
        </is>
      </c>
    </row>
    <row r="11">
      <c r="A11" s="4" t="inlineStr">
        <is>
          <t>Operating lease ending date</t>
        </is>
      </c>
      <c r="C11" s="4" t="inlineStr">
        <is>
          <t>Jul. 31,
		2022</t>
        </is>
      </c>
    </row>
    <row r="12">
      <c r="A12" s="4" t="inlineStr">
        <is>
          <t>Business Law Group [Member]</t>
        </is>
      </c>
    </row>
    <row r="13">
      <c r="A13" s="3" t="inlineStr">
        <is>
          <t>Loss Contingencies [Line Items]</t>
        </is>
      </c>
    </row>
    <row r="14">
      <c r="A14" s="4" t="inlineStr">
        <is>
          <t>Sublease Income</t>
        </is>
      </c>
      <c r="C14" s="6" t="n">
        <v>4900</v>
      </c>
    </row>
    <row r="15">
      <c r="A15" s="4" t="inlineStr">
        <is>
          <t>Minimum [Member]</t>
        </is>
      </c>
    </row>
    <row r="16">
      <c r="A16" s="3" t="inlineStr">
        <is>
          <t>Loss Contingencies [Line Items]</t>
        </is>
      </c>
    </row>
    <row r="17">
      <c r="A17" s="4" t="inlineStr">
        <is>
          <t>Operating lease remaining lease term</t>
        </is>
      </c>
      <c r="C17" s="4" t="inlineStr">
        <is>
          <t>1 year</t>
        </is>
      </c>
    </row>
    <row r="18">
      <c r="A18" s="4" t="inlineStr">
        <is>
          <t>Maximum [Member]</t>
        </is>
      </c>
    </row>
    <row r="19">
      <c r="A19" s="3" t="inlineStr">
        <is>
          <t>Loss Contingencies [Line Items]</t>
        </is>
      </c>
    </row>
    <row r="20">
      <c r="A20" s="4" t="inlineStr">
        <is>
          <t>Operating lease remaining lease term</t>
        </is>
      </c>
      <c r="C20" s="4" t="inlineStr">
        <is>
          <t>3 years</t>
        </is>
      </c>
    </row>
    <row r="21">
      <c r="A21" s="4" t="inlineStr">
        <is>
          <t>Maximum [Member] | Purchase Agreement [Member]</t>
        </is>
      </c>
    </row>
    <row r="22">
      <c r="A22" s="3" t="inlineStr">
        <is>
          <t>Loss Contingencies [Line Items]</t>
        </is>
      </c>
    </row>
    <row r="23">
      <c r="A23" s="4" t="inlineStr">
        <is>
          <t>Loan Receivable</t>
        </is>
      </c>
      <c r="B23" s="6" t="n">
        <v>1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ummary of Supplemental Balance Sheet Information Related to Operating Leases (Detail) - USD ($)</t>
        </is>
      </c>
      <c r="B1" s="2" t="inlineStr">
        <is>
          <t>Dec. 31, 2020</t>
        </is>
      </c>
      <c r="C1" s="2" t="inlineStr">
        <is>
          <t>Dec. 31, 2019</t>
        </is>
      </c>
    </row>
    <row r="2">
      <c r="A2" s="3" t="inlineStr">
        <is>
          <t>Assets And Liabilities Lessee [Abstract]</t>
        </is>
      </c>
    </row>
    <row r="3">
      <c r="A3" s="4" t="inlineStr">
        <is>
          <t>ROU assets</t>
        </is>
      </c>
      <c r="B3" s="6" t="n">
        <v>160667</v>
      </c>
      <c r="C3" s="6" t="n">
        <v>260260</v>
      </c>
    </row>
    <row r="4">
      <c r="A4" s="4" t="inlineStr">
        <is>
          <t>Operating Lease, Right-of-Use Asset, Statement of Financial Position [Extensible List]</t>
        </is>
      </c>
      <c r="B4" s="4" t="inlineStr">
        <is>
          <t>ROU assets</t>
        </is>
      </c>
      <c r="C4" s="4" t="inlineStr">
        <is>
          <t>ROU assets</t>
        </is>
      </c>
    </row>
    <row r="5">
      <c r="A5" s="4" t="inlineStr">
        <is>
          <t>Current lease liabilities</t>
        </is>
      </c>
      <c r="B5" s="6" t="n">
        <v>103646</v>
      </c>
      <c r="C5" s="6" t="n">
        <v>94235</v>
      </c>
    </row>
    <row r="6">
      <c r="A6" s="4" t="inlineStr">
        <is>
          <t>Operating Lease, Liability, Current, Statement of Financial Position [Extensible List]</t>
        </is>
      </c>
      <c r="B6" s="4" t="inlineStr">
        <is>
          <t>Total lease liabilities</t>
        </is>
      </c>
      <c r="C6" s="4" t="inlineStr">
        <is>
          <t>Total lease liabilities</t>
        </is>
      </c>
    </row>
    <row r="7">
      <c r="A7" s="4" t="inlineStr">
        <is>
          <t>Long-term lease liabilities</t>
        </is>
      </c>
      <c r="B7" s="6" t="n">
        <v>68002</v>
      </c>
      <c r="C7" s="6" t="n">
        <v>171648</v>
      </c>
    </row>
    <row r="8">
      <c r="A8" s="4" t="inlineStr">
        <is>
          <t>Operating Lease, Liability, Noncurrent, Statement of Financial Position [Extensible List]</t>
        </is>
      </c>
      <c r="B8" s="4" t="inlineStr">
        <is>
          <t>Total lease liabilities</t>
        </is>
      </c>
      <c r="C8" s="4" t="inlineStr">
        <is>
          <t>Total lease liabilities</t>
        </is>
      </c>
    </row>
    <row r="9">
      <c r="A9" s="4" t="inlineStr">
        <is>
          <t>Total lease liabilities</t>
        </is>
      </c>
      <c r="B9" s="6" t="n">
        <v>171648</v>
      </c>
      <c r="C9" s="6" t="n">
        <v>265883</v>
      </c>
    </row>
    <row r="10">
      <c r="A10" s="4" t="inlineStr">
        <is>
          <t>Weighted-average remaining lease term (in years)</t>
        </is>
      </c>
      <c r="B10" s="4" t="inlineStr">
        <is>
          <t>1 year 7 months 6 days</t>
        </is>
      </c>
      <c r="C10" s="4" t="inlineStr">
        <is>
          <t>2 years 7 months 6 days</t>
        </is>
      </c>
    </row>
    <row r="11">
      <c r="A11" s="4" t="inlineStr">
        <is>
          <t>Weighted-average discount rate</t>
        </is>
      </c>
      <c r="B11" s="4" t="inlineStr">
        <is>
          <t>6.55%</t>
        </is>
      </c>
      <c r="C11" s="4" t="inlineStr">
        <is>
          <t>6.5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and Non-cash Activity Related to Operating Leases (Detail) - USD ($)</t>
        </is>
      </c>
      <c r="B1" s="2" t="inlineStr">
        <is>
          <t>12 Months Ended</t>
        </is>
      </c>
    </row>
    <row r="2">
      <c r="B2" s="2" t="inlineStr">
        <is>
          <t>Dec. 31, 2020</t>
        </is>
      </c>
      <c r="C2" s="2" t="inlineStr">
        <is>
          <t>Dec. 31, 2019</t>
        </is>
      </c>
    </row>
    <row r="3">
      <c r="A3" s="3" t="inlineStr">
        <is>
          <t>Operating cash flow information</t>
        </is>
      </c>
    </row>
    <row r="4">
      <c r="A4" s="4" t="inlineStr">
        <is>
          <t>Cash paid for amounts included in the measurement of lease liabilities</t>
        </is>
      </c>
      <c r="B4" s="6" t="n">
        <v>94235</v>
      </c>
      <c r="C4" s="6" t="n">
        <v>44765</v>
      </c>
    </row>
    <row r="5">
      <c r="A5" s="3" t="inlineStr">
        <is>
          <t>Non-cash activity:</t>
        </is>
      </c>
    </row>
    <row r="6">
      <c r="A6" s="4" t="inlineStr">
        <is>
          <t>ROU assets obtained in exchange for lease liabilities (lease cancelled)</t>
        </is>
      </c>
      <c r="C6" s="5" t="n">
        <v>26685</v>
      </c>
    </row>
    <row r="7">
      <c r="A7" s="4" t="inlineStr">
        <is>
          <t>ROU assets obtained in exchange for lease liabilities</t>
        </is>
      </c>
      <c r="C7" s="5" t="n">
        <v>304792</v>
      </c>
    </row>
    <row r="8">
      <c r="A8" s="4" t="inlineStr">
        <is>
          <t>Total ROU assets obtained in exchange for lease liabilities</t>
        </is>
      </c>
      <c r="C8" s="6" t="n">
        <v>3314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 Due (Detail)</t>
        </is>
      </c>
      <c r="B1" s="2" t="inlineStr">
        <is>
          <t>Dec. 31, 2020USD ($)</t>
        </is>
      </c>
    </row>
    <row r="2">
      <c r="A2" s="3" t="inlineStr">
        <is>
          <t>Commitments And Contingencies Disclosure [Abstract]</t>
        </is>
      </c>
    </row>
    <row r="3">
      <c r="A3" s="4" t="inlineStr">
        <is>
          <t>2021</t>
        </is>
      </c>
      <c r="B3" s="6" t="n">
        <v>103646</v>
      </c>
    </row>
    <row r="4">
      <c r="A4" s="4" t="inlineStr">
        <is>
          <t>2022</t>
        </is>
      </c>
      <c r="B4" s="5" t="n">
        <v>68002</v>
      </c>
    </row>
    <row r="5">
      <c r="A5" s="4" t="inlineStr">
        <is>
          <t>Total future minimum lease payments due</t>
        </is>
      </c>
      <c r="B5" s="6" t="n">
        <v>1716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3" t="inlineStr">
        <is>
          <t>Operating Loss Carryforwards [Line Items]</t>
        </is>
      </c>
    </row>
    <row r="4">
      <c r="A4" s="4" t="inlineStr">
        <is>
          <t>Valuation allowance</t>
        </is>
      </c>
      <c r="B4" s="6" t="n">
        <v>4658226</v>
      </c>
      <c r="C4" s="6" t="n">
        <v>3634857</v>
      </c>
    </row>
    <row r="5">
      <c r="A5" s="4" t="inlineStr">
        <is>
          <t>Combined federal and state statutory rate</t>
        </is>
      </c>
      <c r="B5" s="4" t="inlineStr">
        <is>
          <t>25.30%</t>
        </is>
      </c>
      <c r="C5" s="4" t="inlineStr">
        <is>
          <t>25.30%</t>
        </is>
      </c>
    </row>
    <row r="6">
      <c r="A6" s="4" t="inlineStr">
        <is>
          <t>U.S. and Various State Authorities [Member]</t>
        </is>
      </c>
    </row>
    <row r="7">
      <c r="A7" s="3" t="inlineStr">
        <is>
          <t>Operating Loss Carryforwards [Line Items]</t>
        </is>
      </c>
    </row>
    <row r="8">
      <c r="A8" s="4" t="inlineStr">
        <is>
          <t>Taxe examination, year under examination</t>
        </is>
      </c>
      <c r="B8" s="4" t="inlineStr">
        <is>
          <t>2015 2016 2017 2018 2019 2020</t>
        </is>
      </c>
    </row>
    <row r="9">
      <c r="A9" s="4" t="inlineStr">
        <is>
          <t>Predecessor [Member]</t>
        </is>
      </c>
    </row>
    <row r="10">
      <c r="A10" s="3" t="inlineStr">
        <is>
          <t>Operating Loss Carryforwards [Line Items]</t>
        </is>
      </c>
    </row>
    <row r="11">
      <c r="A11" s="4" t="inlineStr">
        <is>
          <t>Net deferred tax asset</t>
        </is>
      </c>
      <c r="G11" s="6" t="n">
        <v>91068</v>
      </c>
    </row>
    <row r="12">
      <c r="A12" s="4" t="inlineStr">
        <is>
          <t>Redemption consideration, taxable gain</t>
        </is>
      </c>
      <c r="G12" s="5" t="n">
        <v>5250000</v>
      </c>
    </row>
    <row r="13">
      <c r="A13" s="4" t="inlineStr">
        <is>
          <t>Fresh-start adjustment, increase in equity</t>
        </is>
      </c>
      <c r="G13" s="5" t="n">
        <v>1970000</v>
      </c>
    </row>
    <row r="14">
      <c r="A14" s="4" t="inlineStr">
        <is>
          <t>Predecessor [Member] | Federal [Member]</t>
        </is>
      </c>
    </row>
    <row r="15">
      <c r="A15" s="3" t="inlineStr">
        <is>
          <t>Operating Loss Carryforwards [Line Items]</t>
        </is>
      </c>
    </row>
    <row r="16">
      <c r="A16" s="4" t="inlineStr">
        <is>
          <t>Net operating loss carryforwards</t>
        </is>
      </c>
      <c r="B16" s="6" t="n">
        <v>1950000</v>
      </c>
      <c r="C16" s="6" t="n">
        <v>2033000</v>
      </c>
      <c r="D16" s="6" t="n">
        <v>1408000</v>
      </c>
      <c r="E16" s="6" t="n">
        <v>2977000</v>
      </c>
      <c r="F16" s="6" t="n">
        <v>3850000</v>
      </c>
      <c r="G16" s="6" t="n">
        <v>512000</v>
      </c>
    </row>
    <row r="17">
      <c r="A17" s="4" t="inlineStr">
        <is>
          <t>Net operating loss carryforwards expiration period</t>
        </is>
      </c>
      <c r="D17" s="4" t="inlineStr">
        <is>
          <t>2038</t>
        </is>
      </c>
      <c r="E17" s="4" t="inlineStr">
        <is>
          <t>2037</t>
        </is>
      </c>
      <c r="F17" s="4" t="inlineStr">
        <is>
          <t>2036</t>
        </is>
      </c>
      <c r="G17" s="4" t="inlineStr">
        <is>
          <t>2035</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36" customWidth="1" min="3" max="3"/>
    <col width="22" customWidth="1" min="4" max="4"/>
    <col width="57" customWidth="1" min="5" max="5"/>
    <col width="36" customWidth="1" min="6" max="6"/>
    <col width="71" customWidth="1" min="7" max="7"/>
    <col width="29" customWidth="1" min="8" max="8"/>
    <col width="34" customWidth="1" min="9" max="9"/>
  </cols>
  <sheetData>
    <row r="1">
      <c r="A1" s="1" t="inlineStr">
        <is>
          <t>Consolidated Statements of Changes in Stockholders' Equity - USD ($)</t>
        </is>
      </c>
      <c r="B1" s="2" t="inlineStr">
        <is>
          <t>Total</t>
        </is>
      </c>
      <c r="C1" s="2" t="inlineStr">
        <is>
          <t>Registered Public Offering [Member]</t>
        </is>
      </c>
      <c r="D1" s="2" t="inlineStr">
        <is>
          <t>Common Stock [Member]</t>
        </is>
      </c>
      <c r="E1" s="2" t="inlineStr">
        <is>
          <t>Common Stock [Member]Registered Public Offering [Member]</t>
        </is>
      </c>
      <c r="F1" s="2" t="inlineStr">
        <is>
          <t>Additional Paid-in Capital [Member]</t>
        </is>
      </c>
      <c r="G1" s="2" t="inlineStr">
        <is>
          <t>Additional Paid-in Capital [Member]Registered Public Offering [Member]</t>
        </is>
      </c>
      <c r="H1" s="2" t="inlineStr">
        <is>
          <t>Accumulated Deficit [Member]</t>
        </is>
      </c>
      <c r="I1" s="2" t="inlineStr">
        <is>
          <t>Non-Controlling Interest [Member]</t>
        </is>
      </c>
    </row>
    <row r="2">
      <c r="A2" s="4" t="inlineStr">
        <is>
          <t>Balance at Dec. 31, 2018</t>
        </is>
      </c>
      <c r="B2" s="6" t="n">
        <v>5808649</v>
      </c>
      <c r="D2" s="6" t="n">
        <v>3125</v>
      </c>
      <c r="F2" s="6" t="n">
        <v>17295408</v>
      </c>
      <c r="H2" s="6" t="n">
        <v>-11489884</v>
      </c>
    </row>
    <row r="3">
      <c r="A3" s="4" t="inlineStr">
        <is>
          <t>Balance, shares at Dec. 31, 2018</t>
        </is>
      </c>
      <c r="D3" s="5" t="n">
        <v>3124961</v>
      </c>
    </row>
    <row r="4">
      <c r="A4" s="4" t="inlineStr">
        <is>
          <t>Stock issued for warrants exercised</t>
        </is>
      </c>
      <c r="B4" s="5" t="n">
        <v>22320</v>
      </c>
      <c r="D4" s="6" t="n">
        <v>9</v>
      </c>
      <c r="F4" s="5" t="n">
        <v>22311</v>
      </c>
    </row>
    <row r="5">
      <c r="A5" s="4" t="inlineStr">
        <is>
          <t>Stock issued for warrants exercised, shares</t>
        </is>
      </c>
      <c r="D5" s="5" t="n">
        <v>9300</v>
      </c>
    </row>
    <row r="6">
      <c r="A6" s="4" t="inlineStr">
        <is>
          <t>Stock option expense</t>
        </is>
      </c>
      <c r="B6" s="5" t="n">
        <v>8834</v>
      </c>
      <c r="F6" s="5" t="n">
        <v>8834</v>
      </c>
    </row>
    <row r="7">
      <c r="A7" s="4" t="inlineStr">
        <is>
          <t>Net loss</t>
        </is>
      </c>
      <c r="B7" s="5" t="n">
        <v>-3004878</v>
      </c>
      <c r="H7" s="5" t="n">
        <v>-3004878</v>
      </c>
    </row>
    <row r="8">
      <c r="A8" s="4" t="inlineStr">
        <is>
          <t>Balance at Dec. 31, 2019</t>
        </is>
      </c>
      <c r="B8" s="5" t="n">
        <v>2834925</v>
      </c>
      <c r="D8" s="6" t="n">
        <v>3134</v>
      </c>
      <c r="F8" s="5" t="n">
        <v>17326553</v>
      </c>
      <c r="H8" s="5" t="n">
        <v>-14494762</v>
      </c>
    </row>
    <row r="9">
      <c r="A9" s="4" t="inlineStr">
        <is>
          <t>Balance, shares at Dec. 31, 2019</t>
        </is>
      </c>
      <c r="D9" s="5" t="n">
        <v>3134261</v>
      </c>
    </row>
    <row r="10">
      <c r="A10" s="4" t="inlineStr">
        <is>
          <t>Stock issued for services</t>
        </is>
      </c>
      <c r="B10" s="5" t="n">
        <v>125450</v>
      </c>
      <c r="D10" s="6" t="n">
        <v>186</v>
      </c>
      <c r="F10" s="5" t="n">
        <v>125264</v>
      </c>
    </row>
    <row r="11">
      <c r="A11" s="4" t="inlineStr">
        <is>
          <t>Stock issued for services, shares</t>
        </is>
      </c>
      <c r="D11" s="5" t="n">
        <v>186000</v>
      </c>
    </row>
    <row r="12">
      <c r="A12" s="4" t="inlineStr">
        <is>
          <t>Stock issued for warrants exercised</t>
        </is>
      </c>
      <c r="B12" s="5" t="n">
        <v>3081730</v>
      </c>
      <c r="D12" s="6" t="n">
        <v>1378</v>
      </c>
      <c r="F12" s="5" t="n">
        <v>3080352</v>
      </c>
    </row>
    <row r="13">
      <c r="A13" s="4" t="inlineStr">
        <is>
          <t>Stock issued for warrants exercised, shares</t>
        </is>
      </c>
      <c r="D13" s="5" t="n">
        <v>1377702</v>
      </c>
    </row>
    <row r="14">
      <c r="A14" s="4" t="inlineStr">
        <is>
          <t>Stock option expense</t>
        </is>
      </c>
      <c r="B14" s="5" t="n">
        <v>14939</v>
      </c>
      <c r="F14" s="5" t="n">
        <v>14939</v>
      </c>
    </row>
    <row r="15">
      <c r="A15" s="4" t="inlineStr">
        <is>
          <t>Stock issued for cash</t>
        </is>
      </c>
      <c r="B15" s="5" t="n">
        <v>1250000</v>
      </c>
      <c r="C15" s="6" t="n">
        <v>8197535</v>
      </c>
      <c r="D15" s="6" t="n">
        <v>521</v>
      </c>
      <c r="E15" s="6" t="n">
        <v>10200</v>
      </c>
      <c r="F15" s="5" t="n">
        <v>1249479</v>
      </c>
      <c r="G15" s="6" t="n">
        <v>8187335</v>
      </c>
    </row>
    <row r="16">
      <c r="A16" s="4" t="inlineStr">
        <is>
          <t>Stock issued for cash, shares</t>
        </is>
      </c>
      <c r="D16" s="5" t="n">
        <v>520838</v>
      </c>
      <c r="E16" s="5" t="n">
        <v>10200000</v>
      </c>
    </row>
    <row r="17">
      <c r="A17" s="4" t="inlineStr">
        <is>
          <t>Stock issued for cash in non-controlling interest</t>
        </is>
      </c>
      <c r="B17" s="5" t="n">
        <v>6500</v>
      </c>
      <c r="I17" s="6" t="n">
        <v>6500</v>
      </c>
    </row>
    <row r="18">
      <c r="A18" s="4" t="inlineStr">
        <is>
          <t>Net loss</t>
        </is>
      </c>
      <c r="B18" s="5" t="n">
        <v>-4042771</v>
      </c>
      <c r="H18" s="5" t="n">
        <v>-4041462</v>
      </c>
      <c r="I18" s="5" t="n">
        <v>-1309</v>
      </c>
    </row>
    <row r="19">
      <c r="A19" s="4" t="inlineStr">
        <is>
          <t>Balance at Dec. 31, 2020</t>
        </is>
      </c>
      <c r="B19" s="6" t="n">
        <v>11468308</v>
      </c>
      <c r="D19" s="6" t="n">
        <v>15419</v>
      </c>
      <c r="F19" s="6" t="n">
        <v>29983922</v>
      </c>
      <c r="H19" s="6" t="n">
        <v>-18536224</v>
      </c>
      <c r="I19" s="6" t="n">
        <v>5191</v>
      </c>
    </row>
    <row r="20">
      <c r="A20" s="4" t="inlineStr">
        <is>
          <t>Balance, shares at Dec. 31, 2020</t>
        </is>
      </c>
      <c r="D20" s="5" t="n">
        <v>15418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Provision for Income Taxes (Detail) - USD ($)</t>
        </is>
      </c>
      <c r="B1" s="2" t="inlineStr">
        <is>
          <t>12 Months Ended</t>
        </is>
      </c>
    </row>
    <row r="2">
      <c r="B2" s="2" t="inlineStr">
        <is>
          <t>Dec. 31, 2020</t>
        </is>
      </c>
      <c r="C2" s="2" t="inlineStr">
        <is>
          <t>Dec. 31, 2019</t>
        </is>
      </c>
    </row>
    <row r="3">
      <c r="A3" s="3" t="inlineStr">
        <is>
          <t>Current tax benefit</t>
        </is>
      </c>
    </row>
    <row r="4">
      <c r="A4" s="4" t="inlineStr">
        <is>
          <t>Federal</t>
        </is>
      </c>
      <c r="B4" s="6" t="n">
        <v>-955977</v>
      </c>
      <c r="C4" s="6" t="n">
        <v>-426931</v>
      </c>
    </row>
    <row r="5">
      <c r="A5" s="4" t="inlineStr">
        <is>
          <t>State</t>
        </is>
      </c>
      <c r="B5" s="5" t="n">
        <v>-197796</v>
      </c>
      <c r="C5" s="5" t="n">
        <v>-88334</v>
      </c>
    </row>
    <row r="6">
      <c r="A6" s="4" t="inlineStr">
        <is>
          <t>Total current tax benefit</t>
        </is>
      </c>
      <c r="B6" s="5" t="n">
        <v>-1153773</v>
      </c>
      <c r="C6" s="5" t="n">
        <v>-515265</v>
      </c>
    </row>
    <row r="7">
      <c r="A7" s="4" t="inlineStr">
        <is>
          <t>Deferred tax expense</t>
        </is>
      </c>
      <c r="B7" s="5" t="n">
        <v>130403</v>
      </c>
      <c r="C7" s="5" t="n">
        <v>84015</v>
      </c>
    </row>
    <row r="8">
      <c r="A8" s="4" t="inlineStr">
        <is>
          <t>Valuation allowance (expense)</t>
        </is>
      </c>
      <c r="B8" s="6" t="n">
        <v>1023370</v>
      </c>
      <c r="C8" s="6" t="n">
        <v>4312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with Expected Provision (Detail) - USD ($)</t>
        </is>
      </c>
      <c r="B1" s="2" t="inlineStr">
        <is>
          <t>12 Months Ended</t>
        </is>
      </c>
    </row>
    <row r="2">
      <c r="B2" s="2" t="inlineStr">
        <is>
          <t>Dec. 31, 2020</t>
        </is>
      </c>
      <c r="C2" s="2" t="inlineStr">
        <is>
          <t>Dec. 31, 2019</t>
        </is>
      </c>
    </row>
    <row r="3">
      <c r="A3" s="3" t="inlineStr">
        <is>
          <t>Income Tax Disclosure [Abstract]</t>
        </is>
      </c>
    </row>
    <row r="4">
      <c r="A4" s="4" t="inlineStr">
        <is>
          <t>Benefit on net loss</t>
        </is>
      </c>
      <c r="B4" s="6" t="n">
        <v>-1024640</v>
      </c>
      <c r="C4" s="6" t="n">
        <v>-849700</v>
      </c>
    </row>
    <row r="5">
      <c r="A5" s="4" t="inlineStr">
        <is>
          <t>Nondeductible expenses</t>
        </is>
      </c>
      <c r="B5" s="5" t="n">
        <v>1271</v>
      </c>
      <c r="C5" s="5" t="n">
        <v>418450</v>
      </c>
    </row>
    <row r="6">
      <c r="A6" s="4" t="inlineStr">
        <is>
          <t>Valuation allowance (expense)</t>
        </is>
      </c>
      <c r="B6" s="6" t="n">
        <v>1023369</v>
      </c>
      <c r="C6" s="6" t="n">
        <v>431250</v>
      </c>
    </row>
    <row r="7">
      <c r="A7" s="4" t="inlineStr">
        <is>
          <t>Benefit on net loss, percentage</t>
        </is>
      </c>
      <c r="B7" s="4" t="inlineStr">
        <is>
          <t>25.30%</t>
        </is>
      </c>
      <c r="C7" s="4" t="inlineStr">
        <is>
          <t>28.30%</t>
        </is>
      </c>
    </row>
    <row r="8">
      <c r="A8" s="4" t="inlineStr">
        <is>
          <t>Nondeductible expenses, percentage</t>
        </is>
      </c>
      <c r="B8" s="4" t="inlineStr">
        <is>
          <t>0.00%</t>
        </is>
      </c>
      <c r="C8" s="4" t="inlineStr">
        <is>
          <t>(13.90%)</t>
        </is>
      </c>
    </row>
    <row r="9">
      <c r="A9" s="4" t="inlineStr">
        <is>
          <t>Valuation allowance (expense), percentage</t>
        </is>
      </c>
      <c r="B9" s="4" t="inlineStr">
        <is>
          <t>(25.30%)</t>
        </is>
      </c>
      <c r="C9" s="4" t="inlineStr">
        <is>
          <t>(14.30%)</t>
        </is>
      </c>
    </row>
    <row r="10">
      <c r="A10" s="4" t="inlineStr">
        <is>
          <t>Other items, percentage</t>
        </is>
      </c>
      <c r="B10" s="4" t="inlineStr">
        <is>
          <t>0.00%</t>
        </is>
      </c>
      <c r="C10" s="4" t="inlineStr">
        <is>
          <t>0.00%</t>
        </is>
      </c>
    </row>
    <row r="11">
      <c r="A11" s="4" t="inlineStr">
        <is>
          <t>Tax benefit/effective rate, percentage</t>
        </is>
      </c>
      <c r="B11" s="4" t="inlineStr">
        <is>
          <t>0.00%</t>
        </is>
      </c>
      <c r="C11" s="4" t="inlineStr">
        <is>
          <t>0.1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0</t>
        </is>
      </c>
      <c r="C1" s="2" t="inlineStr">
        <is>
          <t>Dec. 31, 2019</t>
        </is>
      </c>
    </row>
    <row r="2">
      <c r="A2" s="3" t="inlineStr">
        <is>
          <t>Deferred tax liabilities:</t>
        </is>
      </c>
    </row>
    <row r="3">
      <c r="A3" s="4" t="inlineStr">
        <is>
          <t>Tax expense for internally developed software</t>
        </is>
      </c>
      <c r="B3" s="6" t="n">
        <v>-1814</v>
      </c>
      <c r="C3" s="6" t="n">
        <v>4081</v>
      </c>
    </row>
    <row r="4">
      <c r="A4" s="4" t="inlineStr">
        <is>
          <t>Tax depreciation in excess of book</t>
        </is>
      </c>
      <c r="B4" s="5" t="n">
        <v>-2917</v>
      </c>
      <c r="C4" s="5" t="n">
        <v>1029</v>
      </c>
    </row>
    <row r="5">
      <c r="A5" s="4" t="inlineStr">
        <is>
          <t>Total deferred tax liabilities</t>
        </is>
      </c>
      <c r="B5" s="5" t="n">
        <v>-4731</v>
      </c>
      <c r="C5" s="5" t="n">
        <v>5110</v>
      </c>
    </row>
    <row r="6">
      <c r="A6" s="3" t="inlineStr">
        <is>
          <t>Deferred tax assets:</t>
        </is>
      </c>
    </row>
    <row r="7">
      <c r="A7" s="4" t="inlineStr">
        <is>
          <t>Loss carryforwards</t>
        </is>
      </c>
      <c r="B7" s="5" t="n">
        <v>3913579</v>
      </c>
      <c r="C7" s="5" t="n">
        <v>2759806</v>
      </c>
    </row>
    <row r="8">
      <c r="A8" s="4" t="inlineStr">
        <is>
          <t>Stock option expense</t>
        </is>
      </c>
      <c r="B8" s="5" t="n">
        <v>124876</v>
      </c>
      <c r="C8" s="5" t="n">
        <v>89295</v>
      </c>
    </row>
    <row r="9">
      <c r="A9" s="4" t="inlineStr">
        <is>
          <t>Step up in basis - purchase of non-controlling interest</t>
        </is>
      </c>
      <c r="B9" s="5" t="n">
        <v>49950</v>
      </c>
      <c r="C9" s="5" t="n">
        <v>54597</v>
      </c>
    </row>
    <row r="10">
      <c r="A10" s="4" t="inlineStr">
        <is>
          <t>Allowance for credit losses</t>
        </is>
      </c>
      <c r="B10" s="5" t="n">
        <v>33466</v>
      </c>
      <c r="C10" s="5" t="n">
        <v>33466</v>
      </c>
    </row>
    <row r="11">
      <c r="A11" s="4" t="inlineStr">
        <is>
          <t>Accrued liabilities</t>
        </is>
      </c>
      <c r="B11" s="5" t="n">
        <v>20573</v>
      </c>
      <c r="C11" s="5" t="n">
        <v>20572</v>
      </c>
    </row>
    <row r="12">
      <c r="A12" s="4" t="inlineStr">
        <is>
          <t>Total deferred tax asset</t>
        </is>
      </c>
      <c r="B12" s="5" t="n">
        <v>4653496</v>
      </c>
      <c r="C12" s="5" t="n">
        <v>3639967</v>
      </c>
    </row>
    <row r="13">
      <c r="A13" s="4" t="inlineStr">
        <is>
          <t>Valuation allowance</t>
        </is>
      </c>
      <c r="B13" s="5" t="n">
        <v>-4658226</v>
      </c>
      <c r="C13" s="5" t="n">
        <v>-3634857</v>
      </c>
    </row>
    <row r="14">
      <c r="A14" s="4" t="inlineStr">
        <is>
          <t>Net deferred tax asset</t>
        </is>
      </c>
      <c r="C14" s="5" t="n">
        <v>0</v>
      </c>
    </row>
    <row r="15">
      <c r="A15" s="4" t="inlineStr">
        <is>
          <t>C Corporation [Member]</t>
        </is>
      </c>
    </row>
    <row r="16">
      <c r="A16" s="3" t="inlineStr">
        <is>
          <t>Deferred tax assets:</t>
        </is>
      </c>
    </row>
    <row r="17">
      <c r="A17" s="4" t="inlineStr">
        <is>
          <t>Step up in basis at contribution</t>
        </is>
      </c>
      <c r="B17" s="6" t="n">
        <v>511052</v>
      </c>
      <c r="C17" s="6" t="n">
        <v>6822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 width="13" customWidth="1" min="7" max="7"/>
    <col width="14" customWidth="1" min="8" max="8"/>
    <col width="25" customWidth="1" min="9" max="9"/>
    <col width="17" customWidth="1" min="10" max="10"/>
    <col width="14" customWidth="1" min="11" max="11"/>
    <col width="14" customWidth="1" min="12" max="12"/>
    <col width="14" customWidth="1" min="13" max="13"/>
    <col width="14" customWidth="1" min="14" max="14"/>
  </cols>
  <sheetData>
    <row r="1">
      <c r="A1" s="1" t="inlineStr">
        <is>
          <t>Stockholders' Equity - Additional Information (Detail) - USD ($)</t>
        </is>
      </c>
      <c r="B1" s="2" t="inlineStr">
        <is>
          <t>Aug. 18, 2020</t>
        </is>
      </c>
      <c r="C1" s="2" t="inlineStr">
        <is>
          <t>May 11, 2020</t>
        </is>
      </c>
      <c r="D1" s="2" t="inlineStr">
        <is>
          <t>Mar. 23, 2020</t>
        </is>
      </c>
      <c r="E1" s="2" t="inlineStr">
        <is>
          <t>Oct. 31, 2018</t>
        </is>
      </c>
      <c r="F1" s="2" t="inlineStr">
        <is>
          <t>Oct. 16, 2018</t>
        </is>
      </c>
      <c r="G1" s="2" t="inlineStr">
        <is>
          <t>May 29, 2018</t>
        </is>
      </c>
      <c r="H1" s="2" t="inlineStr">
        <is>
          <t>Apr. 30, 2020</t>
        </is>
      </c>
      <c r="I1" s="2" t="inlineStr">
        <is>
          <t>Dec. 31, 2020</t>
        </is>
      </c>
      <c r="J1" s="2" t="inlineStr">
        <is>
          <t>Dec. 31, 2019</t>
        </is>
      </c>
      <c r="K1" s="2" t="inlineStr">
        <is>
          <t>Dec. 31, 2018</t>
        </is>
      </c>
      <c r="L1" s="2" t="inlineStr">
        <is>
          <t>Aug. 31, 2020</t>
        </is>
      </c>
      <c r="M1" s="2" t="inlineStr">
        <is>
          <t>Apr. 02, 2018</t>
        </is>
      </c>
      <c r="N1" s="2" t="inlineStr">
        <is>
          <t>Oct. 23, 2015</t>
        </is>
      </c>
    </row>
    <row r="2">
      <c r="A2" s="3" t="inlineStr">
        <is>
          <t>Class Of Stock [Line Items]</t>
        </is>
      </c>
    </row>
    <row r="3">
      <c r="A3" s="4" t="inlineStr">
        <is>
          <t>Cash received for shares issued</t>
        </is>
      </c>
      <c r="H3" s="6" t="n">
        <v>1000000</v>
      </c>
      <c r="I3" s="6" t="n">
        <v>125450</v>
      </c>
    </row>
    <row r="4">
      <c r="A4" s="4" t="inlineStr">
        <is>
          <t>Common stock, par value</t>
        </is>
      </c>
      <c r="I4" s="7" t="n">
        <v>0.001</v>
      </c>
      <c r="J4" s="7" t="n">
        <v>0.001</v>
      </c>
    </row>
    <row r="5">
      <c r="A5" s="4" t="inlineStr">
        <is>
          <t>Net proceeds of the offering</t>
        </is>
      </c>
      <c r="B5" s="6" t="n">
        <v>8198000</v>
      </c>
      <c r="I5" s="6" t="n">
        <v>1250000</v>
      </c>
    </row>
    <row r="6">
      <c r="A6" s="4" t="inlineStr">
        <is>
          <t>Proceeds from exercise of warrants</t>
        </is>
      </c>
      <c r="I6" s="6" t="n">
        <v>3081730</v>
      </c>
      <c r="J6" s="6" t="n">
        <v>22320</v>
      </c>
    </row>
    <row r="7">
      <c r="A7" s="4" t="inlineStr">
        <is>
          <t>Reverse stock split, description</t>
        </is>
      </c>
      <c r="C7"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t>
        </is>
      </c>
    </row>
    <row r="8">
      <c r="A8" s="4" t="inlineStr">
        <is>
          <t>Number of options granted</t>
        </is>
      </c>
      <c r="I8" s="5" t="n">
        <v>0</v>
      </c>
      <c r="J8" s="5" t="n">
        <v>0</v>
      </c>
    </row>
    <row r="9">
      <c r="A9" s="4" t="inlineStr">
        <is>
          <t>Weighted average exercise price of options</t>
        </is>
      </c>
      <c r="I9" s="6" t="n">
        <v>0</v>
      </c>
      <c r="J9" s="6" t="n">
        <v>0</v>
      </c>
    </row>
    <row r="10">
      <c r="A10" s="4" t="inlineStr">
        <is>
          <t>Options granted, weighted average grant date fair value</t>
        </is>
      </c>
      <c r="J10" s="8" t="n">
        <v>4.68</v>
      </c>
    </row>
    <row r="11">
      <c r="A11" s="4" t="inlineStr">
        <is>
          <t>Recognized compensation expense of stock options</t>
        </is>
      </c>
      <c r="I11" s="6" t="n">
        <v>15000</v>
      </c>
      <c r="J11" s="6" t="n">
        <v>25000</v>
      </c>
    </row>
    <row r="12">
      <c r="A12" s="4" t="inlineStr">
        <is>
          <t>Share-based compensation arrangement by share-based payment award</t>
        </is>
      </c>
      <c r="J12" s="5" t="n">
        <v>0</v>
      </c>
    </row>
    <row r="13">
      <c r="A13" s="4" t="inlineStr">
        <is>
          <t>Remaining unrecognized compensation cost</t>
        </is>
      </c>
      <c r="I13" s="6" t="n">
        <v>15000</v>
      </c>
      <c r="J13" s="6" t="n">
        <v>18000</v>
      </c>
    </row>
    <row r="14">
      <c r="A14" s="4" t="inlineStr">
        <is>
          <t>Stock options remaining life, years</t>
        </is>
      </c>
      <c r="I14" s="4" t="inlineStr">
        <is>
          <t>6 years</t>
        </is>
      </c>
      <c r="K14" s="4" t="inlineStr">
        <is>
          <t>7 years</t>
        </is>
      </c>
    </row>
    <row r="15">
      <c r="A15" s="4" t="inlineStr">
        <is>
          <t>Aggregate intrinsic value of outstanding common stock options</t>
        </is>
      </c>
      <c r="I15" s="6" t="n">
        <v>0</v>
      </c>
      <c r="J15" s="5" t="n">
        <v>0</v>
      </c>
    </row>
    <row r="16">
      <c r="A16" s="4" t="inlineStr">
        <is>
          <t>Options Issued Prior to 2017 [Member]</t>
        </is>
      </c>
    </row>
    <row r="17">
      <c r="A17" s="3" t="inlineStr">
        <is>
          <t>Class Of Stock [Line Items]</t>
        </is>
      </c>
    </row>
    <row r="18">
      <c r="A18" s="4" t="inlineStr">
        <is>
          <t>Recognized compensation expense of stock options</t>
        </is>
      </c>
      <c r="I18" s="6" t="n">
        <v>9000</v>
      </c>
      <c r="J18" s="6" t="n">
        <v>18800</v>
      </c>
    </row>
    <row r="19">
      <c r="A19" s="4" t="inlineStr">
        <is>
          <t>Employee Two [Member]</t>
        </is>
      </c>
    </row>
    <row r="20">
      <c r="A20" s="3" t="inlineStr">
        <is>
          <t>Class Of Stock [Line Items]</t>
        </is>
      </c>
    </row>
    <row r="21">
      <c r="A21" s="4" t="inlineStr">
        <is>
          <t>Number of options granted</t>
        </is>
      </c>
      <c r="G21" s="5" t="n">
        <v>10000</v>
      </c>
    </row>
    <row r="22">
      <c r="A22" s="4" t="inlineStr">
        <is>
          <t>Weighted average exercise price of options</t>
        </is>
      </c>
      <c r="G22" s="6" t="n">
        <v>10</v>
      </c>
    </row>
    <row r="23">
      <c r="A23" s="4" t="inlineStr">
        <is>
          <t>Vesting period of stock options</t>
        </is>
      </c>
      <c r="G23" s="4" t="inlineStr">
        <is>
          <t>3 years</t>
        </is>
      </c>
    </row>
    <row r="24">
      <c r="A24" s="4" t="inlineStr">
        <is>
          <t>Maximum term of an option from the date of grant</t>
        </is>
      </c>
      <c r="G24" s="4" t="inlineStr">
        <is>
          <t>10 years</t>
        </is>
      </c>
    </row>
    <row r="25">
      <c r="A25" s="4" t="inlineStr">
        <is>
          <t>Options granted, weighted average grant date fair value</t>
        </is>
      </c>
      <c r="G25" s="8" t="n">
        <v>4.68</v>
      </c>
    </row>
    <row r="26">
      <c r="A26" s="4" t="inlineStr">
        <is>
          <t>Recognized compensation expense of stock options</t>
        </is>
      </c>
      <c r="G26" s="6" t="n">
        <v>35000</v>
      </c>
    </row>
    <row r="27">
      <c r="A27" s="4" t="inlineStr">
        <is>
          <t>Stock Warrants [Member]</t>
        </is>
      </c>
    </row>
    <row r="28">
      <c r="A28" s="3" t="inlineStr">
        <is>
          <t>Class Of Stock [Line Items]</t>
        </is>
      </c>
    </row>
    <row r="29">
      <c r="A29" s="4" t="inlineStr">
        <is>
          <t>Warrants issued to purchase of common stock</t>
        </is>
      </c>
      <c r="E29" s="5" t="n">
        <v>777059</v>
      </c>
      <c r="M29" s="5" t="n">
        <v>40000</v>
      </c>
    </row>
    <row r="30">
      <c r="A30" s="4" t="inlineStr">
        <is>
          <t>Warrants issued to purchase of common stock average exercise price per share</t>
        </is>
      </c>
      <c r="E30" s="8" t="n">
        <v>0.34</v>
      </c>
      <c r="L30" s="8" t="n">
        <v>0.34</v>
      </c>
      <c r="M30" s="7" t="n">
        <v>6.605</v>
      </c>
    </row>
    <row r="31">
      <c r="A31" s="4" t="inlineStr">
        <is>
          <t>Number of warrants, exercised</t>
        </is>
      </c>
      <c r="I31" s="5" t="n">
        <v>1377700</v>
      </c>
      <c r="J31" s="5" t="n">
        <v>9300</v>
      </c>
    </row>
    <row r="32">
      <c r="A32" s="4" t="inlineStr">
        <is>
          <t>Warrants, year of expiration</t>
        </is>
      </c>
      <c r="I32" s="4" t="inlineStr">
        <is>
          <t>2023</t>
        </is>
      </c>
    </row>
    <row r="33">
      <c r="A33" s="4" t="inlineStr">
        <is>
          <t>Warrants, weighted average remaining life</t>
        </is>
      </c>
      <c r="I33" s="4" t="inlineStr">
        <is>
          <t>2 years 3 months</t>
        </is>
      </c>
    </row>
    <row r="34">
      <c r="A34" s="4" t="inlineStr">
        <is>
          <t>Registered Public Offering [Member]</t>
        </is>
      </c>
    </row>
    <row r="35">
      <c r="A35" s="3" t="inlineStr">
        <is>
          <t>Class Of Stock [Line Items]</t>
        </is>
      </c>
    </row>
    <row r="36">
      <c r="A36" s="4" t="inlineStr">
        <is>
          <t>Common stock issued</t>
        </is>
      </c>
      <c r="B36" s="5" t="n">
        <v>8300000</v>
      </c>
    </row>
    <row r="37">
      <c r="A37" s="4" t="inlineStr">
        <is>
          <t>Common stock, par value</t>
        </is>
      </c>
      <c r="B37" s="7" t="n">
        <v>0.001</v>
      </c>
    </row>
    <row r="38">
      <c r="A38" s="4" t="inlineStr">
        <is>
          <t>Class Of Warrant Or Right Number Of Securities Called By Each Warrant Or Right</t>
        </is>
      </c>
      <c r="B38" s="5" t="n">
        <v>1</v>
      </c>
    </row>
    <row r="39">
      <c r="A39" s="4" t="inlineStr">
        <is>
          <t>Warrants issued to purchase of common stock</t>
        </is>
      </c>
      <c r="B39" s="5" t="n">
        <v>11200000</v>
      </c>
    </row>
    <row r="40">
      <c r="A40" s="4" t="inlineStr">
        <is>
          <t>Shares issued, price per share</t>
        </is>
      </c>
      <c r="B40" s="8" t="n">
        <v>0.9</v>
      </c>
    </row>
    <row r="41">
      <c r="A41" s="4" t="inlineStr">
        <is>
          <t>Net proceeds of the offering</t>
        </is>
      </c>
      <c r="I41" s="6" t="n">
        <v>8197535</v>
      </c>
    </row>
    <row r="42">
      <c r="A42" s="4" t="inlineStr">
        <is>
          <t>Proceeds from exercise of warrants</t>
        </is>
      </c>
      <c r="B42" s="6" t="n">
        <v>135000</v>
      </c>
    </row>
    <row r="43">
      <c r="A43" s="4" t="inlineStr">
        <is>
          <t>Registered Public Offering [Member] | Pre-Funded Warrants [Member]</t>
        </is>
      </c>
    </row>
    <row r="44">
      <c r="A44" s="3" t="inlineStr">
        <is>
          <t>Class Of Stock [Line Items]</t>
        </is>
      </c>
    </row>
    <row r="45">
      <c r="A45" s="4" t="inlineStr">
        <is>
          <t>Class Of Warrant Or Right Number Of Securities Called By Each Warrant Or Right</t>
        </is>
      </c>
      <c r="B45" s="5" t="n">
        <v>1</v>
      </c>
    </row>
    <row r="46">
      <c r="A46" s="4" t="inlineStr">
        <is>
          <t>Warrants issued to purchase of common stock</t>
        </is>
      </c>
      <c r="B46" s="5" t="n">
        <v>1700000</v>
      </c>
    </row>
    <row r="47">
      <c r="A47" s="4" t="inlineStr">
        <is>
          <t>Warrants issued to purchase of common stock average exercise price per share</t>
        </is>
      </c>
      <c r="B47" s="8" t="n">
        <v>0.01</v>
      </c>
    </row>
    <row r="48">
      <c r="A48" s="4" t="inlineStr">
        <is>
          <t>Shares issued, price per share</t>
        </is>
      </c>
      <c r="B48" s="8" t="n">
        <v>0.89</v>
      </c>
    </row>
    <row r="49">
      <c r="A49" s="4" t="inlineStr">
        <is>
          <t>Registered Public Offering [Member] | Stock Warrants [Member]</t>
        </is>
      </c>
    </row>
    <row r="50">
      <c r="A50" s="3" t="inlineStr">
        <is>
          <t>Class Of Stock [Line Items]</t>
        </is>
      </c>
    </row>
    <row r="51">
      <c r="A51" s="4" t="inlineStr">
        <is>
          <t>Number of warrants, exercised</t>
        </is>
      </c>
      <c r="B51" s="5" t="n">
        <v>150000</v>
      </c>
    </row>
    <row r="52">
      <c r="A52" s="4" t="inlineStr">
        <is>
          <t>Over-Allotment Option [Member]</t>
        </is>
      </c>
    </row>
    <row r="53">
      <c r="A53" s="3" t="inlineStr">
        <is>
          <t>Class Of Stock [Line Items]</t>
        </is>
      </c>
    </row>
    <row r="54">
      <c r="A54" s="4" t="inlineStr">
        <is>
          <t>Common stock issued</t>
        </is>
      </c>
      <c r="B54" s="5" t="n">
        <v>200000</v>
      </c>
    </row>
    <row r="55">
      <c r="A55" s="4" t="inlineStr">
        <is>
          <t>Initial Public Offering [Member] | Stock Warrants [Member]</t>
        </is>
      </c>
    </row>
    <row r="56">
      <c r="A56" s="3" t="inlineStr">
        <is>
          <t>Class Of Stock [Line Items]</t>
        </is>
      </c>
    </row>
    <row r="57">
      <c r="A57" s="4" t="inlineStr">
        <is>
          <t>Warrants issued to purchase of common stock</t>
        </is>
      </c>
      <c r="N57" s="5" t="n">
        <v>1200000</v>
      </c>
    </row>
    <row r="58">
      <c r="A58" s="4" t="inlineStr">
        <is>
          <t>Warrants issued to purchase of common stock average exercise price per share</t>
        </is>
      </c>
      <c r="F58" s="8" t="n">
        <v>12.5</v>
      </c>
      <c r="N58" s="8" t="n">
        <v>12.5</v>
      </c>
    </row>
    <row r="59">
      <c r="A59" s="4" t="inlineStr">
        <is>
          <t>Reverse stock split, description</t>
        </is>
      </c>
      <c r="F59" s="4" t="inlineStr">
        <is>
          <t>one-tenth</t>
        </is>
      </c>
    </row>
    <row r="60">
      <c r="A60" s="4" t="inlineStr">
        <is>
          <t>Warrants, weighted average price</t>
        </is>
      </c>
      <c r="I60" s="8" t="n">
        <v>12.5</v>
      </c>
    </row>
    <row r="61">
      <c r="A61" s="4" t="inlineStr">
        <is>
          <t>Warrants, year of expiration</t>
        </is>
      </c>
      <c r="I61" s="4" t="inlineStr">
        <is>
          <t>2020</t>
        </is>
      </c>
      <c r="J61" s="4" t="inlineStr">
        <is>
          <t>2020</t>
        </is>
      </c>
    </row>
    <row r="62">
      <c r="A62" s="4" t="inlineStr">
        <is>
          <t>Warrants, weighted average remaining life</t>
        </is>
      </c>
      <c r="J62" s="4" t="inlineStr">
        <is>
          <t>11 months 8 days</t>
        </is>
      </c>
    </row>
    <row r="63">
      <c r="A63" s="4" t="inlineStr">
        <is>
          <t>Warrants, aggregate intrinsic value outstanding</t>
        </is>
      </c>
      <c r="I63" s="6" t="n">
        <v>256429</v>
      </c>
      <c r="J63" s="6" t="n">
        <v>0</v>
      </c>
    </row>
    <row r="64">
      <c r="A64" s="4" t="inlineStr">
        <is>
          <t>Secondary Offering [Member]</t>
        </is>
      </c>
    </row>
    <row r="65">
      <c r="A65" s="3" t="inlineStr">
        <is>
          <t>Class Of Stock [Line Items]</t>
        </is>
      </c>
    </row>
    <row r="66">
      <c r="A66" s="4" t="inlineStr">
        <is>
          <t>Proceeds from exercise of warrants</t>
        </is>
      </c>
      <c r="I66" s="6" t="n">
        <v>2945252</v>
      </c>
      <c r="J66" s="6" t="n">
        <v>22320</v>
      </c>
    </row>
    <row r="67">
      <c r="A67" s="4" t="inlineStr">
        <is>
          <t>Secondary Offering [Member] | Stock Warrants [Member]</t>
        </is>
      </c>
    </row>
    <row r="68">
      <c r="A68" s="3" t="inlineStr">
        <is>
          <t>Class Of Stock [Line Items]</t>
        </is>
      </c>
    </row>
    <row r="69">
      <c r="A69" s="4" t="inlineStr">
        <is>
          <t>Warrants issued to purchase of common stock</t>
        </is>
      </c>
      <c r="E69" s="5" t="n">
        <v>2500000</v>
      </c>
    </row>
    <row r="70">
      <c r="A70" s="4" t="inlineStr">
        <is>
          <t>Warrants issued to purchase of common stock average exercise price per share</t>
        </is>
      </c>
      <c r="E70" s="8" t="n">
        <v>2.4</v>
      </c>
      <c r="L70" s="8" t="n">
        <v>0.67</v>
      </c>
    </row>
    <row r="71">
      <c r="A71" s="4" t="inlineStr">
        <is>
          <t>Number of warrants, exercised</t>
        </is>
      </c>
      <c r="I71" s="5" t="n">
        <v>1227700</v>
      </c>
      <c r="J71" s="5" t="n">
        <v>9300</v>
      </c>
    </row>
    <row r="72">
      <c r="A72" s="4" t="inlineStr">
        <is>
          <t>Warrants, year of expiration</t>
        </is>
      </c>
      <c r="E72" s="4" t="inlineStr">
        <is>
          <t>2023</t>
        </is>
      </c>
    </row>
    <row r="73">
      <c r="A73" s="4" t="inlineStr">
        <is>
          <t>Warrants, weighted average remaining life</t>
        </is>
      </c>
      <c r="I73" s="4" t="inlineStr">
        <is>
          <t>2 years 9 months 18 days</t>
        </is>
      </c>
    </row>
    <row r="74">
      <c r="A74" s="4" t="inlineStr">
        <is>
          <t>Secondary Offering [Member] | Additional Warrants [Member]</t>
        </is>
      </c>
    </row>
    <row r="75">
      <c r="A75" s="3" t="inlineStr">
        <is>
          <t>Class Of Stock [Line Items]</t>
        </is>
      </c>
    </row>
    <row r="76">
      <c r="A76" s="4" t="inlineStr">
        <is>
          <t>Warrants issued to purchase of common stock</t>
        </is>
      </c>
      <c r="E76" s="5" t="n">
        <v>125000</v>
      </c>
    </row>
    <row r="77">
      <c r="A77" s="4" t="inlineStr">
        <is>
          <t>Warrants issued to purchase of common stock average exercise price per share</t>
        </is>
      </c>
      <c r="E77" s="8" t="n">
        <v>2.64</v>
      </c>
    </row>
    <row r="78">
      <c r="A78" s="4" t="inlineStr">
        <is>
          <t>Warrants expiration date</t>
        </is>
      </c>
      <c r="E78" s="4" t="inlineStr">
        <is>
          <t>May 2,
		2022</t>
        </is>
      </c>
    </row>
    <row r="79">
      <c r="A79" s="4" t="inlineStr">
        <is>
          <t>Secondary Offering 1 [Member]</t>
        </is>
      </c>
    </row>
    <row r="80">
      <c r="A80" s="3" t="inlineStr">
        <is>
          <t>Class Of Stock [Line Items]</t>
        </is>
      </c>
    </row>
    <row r="81">
      <c r="A81" s="4" t="inlineStr">
        <is>
          <t>Proceeds from exercise of warrants</t>
        </is>
      </c>
      <c r="I81" s="6" t="n">
        <v>135000</v>
      </c>
    </row>
    <row r="82">
      <c r="A82" s="4" t="inlineStr">
        <is>
          <t>Secondary Offering 1 [Member] | Stock Warrants [Member]</t>
        </is>
      </c>
    </row>
    <row r="83">
      <c r="A83" s="3" t="inlineStr">
        <is>
          <t>Class Of Stock [Line Items]</t>
        </is>
      </c>
    </row>
    <row r="84">
      <c r="A84" s="4" t="inlineStr">
        <is>
          <t>Warrants issued to purchase of common stock</t>
        </is>
      </c>
      <c r="B84" s="5" t="n">
        <v>11200000</v>
      </c>
    </row>
    <row r="85">
      <c r="A85" s="4" t="inlineStr">
        <is>
          <t>Warrants issued to purchase of common stock average exercise price per share</t>
        </is>
      </c>
      <c r="B85" s="8" t="n">
        <v>0.9</v>
      </c>
    </row>
    <row r="86">
      <c r="A86" s="4" t="inlineStr">
        <is>
          <t>Number of warrants, exercised</t>
        </is>
      </c>
      <c r="I86" s="5" t="n">
        <v>150000</v>
      </c>
    </row>
    <row r="87">
      <c r="A87" s="4" t="inlineStr">
        <is>
          <t>Warrants, year of expiration</t>
        </is>
      </c>
      <c r="B87" s="4" t="inlineStr">
        <is>
          <t>2025</t>
        </is>
      </c>
    </row>
    <row r="88">
      <c r="A88" s="4" t="inlineStr">
        <is>
          <t>Warrants, weighted average remaining life</t>
        </is>
      </c>
      <c r="I88" s="4" t="inlineStr">
        <is>
          <t>4 years 7 months 17 days</t>
        </is>
      </c>
    </row>
    <row r="89">
      <c r="A89" s="4" t="inlineStr">
        <is>
          <t>Share Exchange Agreement [Member]</t>
        </is>
      </c>
    </row>
    <row r="90">
      <c r="A90" s="3" t="inlineStr">
        <is>
          <t>Class Of Stock [Line Items]</t>
        </is>
      </c>
    </row>
    <row r="91">
      <c r="A91" s="4" t="inlineStr">
        <is>
          <t>Common stock issued</t>
        </is>
      </c>
      <c r="D91" s="5" t="n">
        <v>520833</v>
      </c>
    </row>
    <row r="92">
      <c r="A92" s="4" t="inlineStr">
        <is>
          <t>Denominator for conversion of convertible note to restricted common shares</t>
        </is>
      </c>
      <c r="D92" s="8" t="n">
        <v>2.4</v>
      </c>
    </row>
    <row r="93">
      <c r="A93" s="4" t="inlineStr">
        <is>
          <t>Cash received for shares issued</t>
        </is>
      </c>
      <c r="D93"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Warrants (Detail) - Stock Warrants [Member]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beginning balance</t>
        </is>
      </c>
      <c r="B4" s="5" t="n">
        <v>3959287</v>
      </c>
      <c r="C4" s="5" t="n">
        <v>3843587</v>
      </c>
    </row>
    <row r="5">
      <c r="A5" s="4" t="inlineStr">
        <is>
          <t>Number of warrants, granted</t>
        </is>
      </c>
      <c r="B5" s="5" t="n">
        <v>11200000</v>
      </c>
      <c r="C5" s="5" t="n">
        <v>125000</v>
      </c>
    </row>
    <row r="6">
      <c r="A6" s="4" t="inlineStr">
        <is>
          <t>Number of warrants, exercised</t>
        </is>
      </c>
      <c r="B6" s="5" t="n">
        <v>1377700</v>
      </c>
      <c r="C6" s="5" t="n">
        <v>9300</v>
      </c>
    </row>
    <row r="7">
      <c r="A7" s="4" t="inlineStr">
        <is>
          <t>Number of Warrants, adjustment</t>
        </is>
      </c>
      <c r="B7" s="5" t="n">
        <v>1008472</v>
      </c>
    </row>
    <row r="8">
      <c r="A8" s="4" t="inlineStr">
        <is>
          <t>Number of warrants, forfeited</t>
        </is>
      </c>
      <c r="B8" s="5" t="n">
        <v>1200000</v>
      </c>
    </row>
    <row r="9">
      <c r="A9" s="4" t="inlineStr">
        <is>
          <t>Number of warrants, ending banlance</t>
        </is>
      </c>
      <c r="B9" s="5" t="n">
        <v>13590059</v>
      </c>
      <c r="C9" s="5" t="n">
        <v>3959287</v>
      </c>
    </row>
    <row r="10">
      <c r="A10" s="4" t="inlineStr">
        <is>
          <t>Weighted Average Exercise Price, beginning balance</t>
        </is>
      </c>
      <c r="B10" s="8" t="n">
        <v>5.45</v>
      </c>
      <c r="C10" s="8" t="n">
        <v>5.53</v>
      </c>
    </row>
    <row r="11">
      <c r="A11" s="4" t="inlineStr">
        <is>
          <t>Weighted Average Exercise Price, granted</t>
        </is>
      </c>
      <c r="B11" s="9" t="n">
        <v>0.9</v>
      </c>
      <c r="C11" s="9" t="n">
        <v>2.64</v>
      </c>
    </row>
    <row r="12">
      <c r="A12" s="4" t="inlineStr">
        <is>
          <t>Weighted Average Exercise Price, excercised</t>
        </is>
      </c>
      <c r="B12" s="9" t="n">
        <v>2.24</v>
      </c>
      <c r="C12" s="9" t="n">
        <v>2.4</v>
      </c>
    </row>
    <row r="13">
      <c r="A13" s="4" t="inlineStr">
        <is>
          <t>Weighted Average Exercise Price, adjustment</t>
        </is>
      </c>
      <c r="B13" s="9" t="n">
        <v>0.46</v>
      </c>
    </row>
    <row r="14">
      <c r="A14" s="4" t="inlineStr">
        <is>
          <t>Weighted Average Exercise Price, forfeited</t>
        </is>
      </c>
      <c r="B14" s="9" t="n">
        <v>12.5</v>
      </c>
    </row>
    <row r="15">
      <c r="A15" s="4" t="inlineStr">
        <is>
          <t>Weighted Average Exercise Price, ending balance</t>
        </is>
      </c>
      <c r="B15" s="8" t="n">
        <v>0.84</v>
      </c>
      <c r="C15" s="8" t="n">
        <v>5.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Significant Assumptions Used in Option-pricing Model to Fair Value Options Granted (Detail)</t>
        </is>
      </c>
      <c r="B1" s="2" t="inlineStr">
        <is>
          <t>12 Months Ended</t>
        </is>
      </c>
    </row>
    <row r="2">
      <c r="B2" s="2" t="inlineStr">
        <is>
          <t>Dec. 31, 2018</t>
        </is>
      </c>
    </row>
    <row r="3">
      <c r="A3" s="3" t="inlineStr">
        <is>
          <t>Equity [Abstract]</t>
        </is>
      </c>
    </row>
    <row r="4">
      <c r="A4" s="4" t="inlineStr">
        <is>
          <t>Risk-free rate</t>
        </is>
      </c>
      <c r="B4" s="4" t="inlineStr">
        <is>
          <t>2.65%</t>
        </is>
      </c>
    </row>
    <row r="5">
      <c r="A5" s="4" t="inlineStr">
        <is>
          <t>Expected life</t>
        </is>
      </c>
      <c r="B5" s="4" t="inlineStr">
        <is>
          <t>6 years</t>
        </is>
      </c>
    </row>
    <row r="6">
      <c r="A6" s="4" t="inlineStr">
        <is>
          <t>Expected volatility</t>
        </is>
      </c>
      <c r="B6" s="4" t="inlineStr">
        <is>
          <t>10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Option Plan Activity (Detail) - $ / shares</t>
        </is>
      </c>
      <c r="B1" s="2" t="inlineStr">
        <is>
          <t>12 Months Ended</t>
        </is>
      </c>
    </row>
    <row r="2">
      <c r="B2" s="2" t="inlineStr">
        <is>
          <t>Dec. 31, 2020</t>
        </is>
      </c>
      <c r="C2" s="2" t="inlineStr">
        <is>
          <t>Dec. 31, 2019</t>
        </is>
      </c>
    </row>
    <row r="3">
      <c r="A3" s="3" t="inlineStr">
        <is>
          <t>Number of Options</t>
        </is>
      </c>
    </row>
    <row r="4">
      <c r="A4" s="4" t="inlineStr">
        <is>
          <t>Number of Options, Outstanding at Beginning of the year</t>
        </is>
      </c>
      <c r="B4" s="5" t="n">
        <v>19300</v>
      </c>
      <c r="C4" s="5" t="n">
        <v>19300</v>
      </c>
    </row>
    <row r="5">
      <c r="A5" s="4" t="inlineStr">
        <is>
          <t>Number of Options, Granted</t>
        </is>
      </c>
      <c r="B5" s="5" t="n">
        <v>0</v>
      </c>
      <c r="C5" s="5" t="n">
        <v>0</v>
      </c>
    </row>
    <row r="6">
      <c r="A6" s="4" t="inlineStr">
        <is>
          <t>Number of Options, Outstanding at End of Year</t>
        </is>
      </c>
      <c r="B6" s="5" t="n">
        <v>19300</v>
      </c>
      <c r="C6" s="5" t="n">
        <v>19300</v>
      </c>
    </row>
    <row r="7">
      <c r="A7" s="4" t="inlineStr">
        <is>
          <t>Number of Options, Exercisable at End of Year</t>
        </is>
      </c>
      <c r="B7" s="5" t="n">
        <v>15134</v>
      </c>
      <c r="C7" s="5" t="n">
        <v>11800</v>
      </c>
    </row>
    <row r="8">
      <c r="A8" s="3" t="inlineStr">
        <is>
          <t>Weighted Average Exercise Price</t>
        </is>
      </c>
    </row>
    <row r="9">
      <c r="A9" s="4" t="inlineStr">
        <is>
          <t>Weighted Average Exercise Price, Outstanding at Beginning Balance</t>
        </is>
      </c>
      <c r="B9" s="8" t="n">
        <v>60.51</v>
      </c>
      <c r="C9" s="8" t="n">
        <v>60.51</v>
      </c>
    </row>
    <row r="10">
      <c r="A10" s="4" t="inlineStr">
        <is>
          <t>Weighted Average Exercise Price, Granted</t>
        </is>
      </c>
      <c r="B10" s="5" t="n">
        <v>0</v>
      </c>
      <c r="C10" s="5" t="n">
        <v>0</v>
      </c>
    </row>
    <row r="11">
      <c r="A11" s="4" t="inlineStr">
        <is>
          <t>Weighted Average Exercise Price, Outstanding at Ending Balance</t>
        </is>
      </c>
      <c r="B11" s="9" t="n">
        <v>60.51</v>
      </c>
      <c r="C11" s="9" t="n">
        <v>60.51</v>
      </c>
    </row>
    <row r="12">
      <c r="A12" s="4" t="inlineStr">
        <is>
          <t>Weighted Average Exercise Price, Exercisable</t>
        </is>
      </c>
      <c r="B12" s="8" t="n">
        <v>68.08</v>
      </c>
      <c r="C12" s="8" t="n">
        <v>84.48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s>
  <sheetData>
    <row r="1">
      <c r="A1" s="1" t="inlineStr">
        <is>
          <t>Related Party Transactions - Additional Information (Detail)</t>
        </is>
      </c>
      <c r="B1" s="2" t="inlineStr">
        <is>
          <t>Jan. 02, 2017USD ($)$ / Unit</t>
        </is>
      </c>
      <c r="C1" s="2" t="inlineStr">
        <is>
          <t>Dec. 31, 2020USD ($)</t>
        </is>
      </c>
      <c r="D1" s="2" t="inlineStr">
        <is>
          <t>Dec. 31, 2019USD ($)</t>
        </is>
      </c>
      <c r="E1" s="2" t="inlineStr">
        <is>
          <t>Dec. 31, 2017USD ($)</t>
        </is>
      </c>
    </row>
    <row r="2">
      <c r="A2" s="3" t="inlineStr">
        <is>
          <t>Related Party Transaction [Line Items]</t>
        </is>
      </c>
    </row>
    <row r="3">
      <c r="A3" s="4" t="inlineStr">
        <is>
          <t>Receivables from property owners ultimately payable to law firm</t>
        </is>
      </c>
      <c r="C3" s="6" t="n">
        <v>158399</v>
      </c>
    </row>
    <row r="4">
      <c r="A4" s="4" t="inlineStr">
        <is>
          <t>Restructuring charges</t>
        </is>
      </c>
      <c r="C4" s="5" t="n">
        <v>240000</v>
      </c>
      <c r="D4" s="6" t="n">
        <v>185000</v>
      </c>
    </row>
    <row r="5">
      <c r="A5" s="4" t="inlineStr">
        <is>
          <t>Subsidiaries [Member]</t>
        </is>
      </c>
    </row>
    <row r="6">
      <c r="A6" s="3" t="inlineStr">
        <is>
          <t>Related Party Transaction [Line Items]</t>
        </is>
      </c>
    </row>
    <row r="7">
      <c r="A7" s="4" t="inlineStr">
        <is>
          <t>Recoveries incurred</t>
        </is>
      </c>
      <c r="C7" s="5" t="n">
        <v>157000</v>
      </c>
      <c r="D7" s="5" t="n">
        <v>221000</v>
      </c>
    </row>
    <row r="8">
      <c r="A8" s="4" t="inlineStr">
        <is>
          <t>Collection from property owners</t>
        </is>
      </c>
      <c r="C8" s="5" t="n">
        <v>1002200</v>
      </c>
      <c r="D8" s="5" t="n">
        <v>1052000</v>
      </c>
    </row>
    <row r="9">
      <c r="A9" s="4" t="inlineStr">
        <is>
          <t>Business Law Group [Member]</t>
        </is>
      </c>
    </row>
    <row r="10">
      <c r="A10" s="3" t="inlineStr">
        <is>
          <t>Related Party Transaction [Line Items]</t>
        </is>
      </c>
    </row>
    <row r="11">
      <c r="A11" s="4" t="inlineStr">
        <is>
          <t>Monthly payment for cases</t>
        </is>
      </c>
      <c r="B11" s="6" t="n">
        <v>82000</v>
      </c>
    </row>
    <row r="12">
      <c r="A12" s="4" t="inlineStr">
        <is>
          <t>Minimum fee paid per unit | $ / Unit</t>
        </is>
      </c>
      <c r="B12" s="5" t="n">
        <v>700</v>
      </c>
    </row>
    <row r="13">
      <c r="A13" s="4" t="inlineStr">
        <is>
          <t>Receivables from property owners ultimately payable to law firm</t>
        </is>
      </c>
      <c r="C13" s="5" t="n">
        <v>1332000</v>
      </c>
      <c r="D13" s="5" t="n">
        <v>1883000</v>
      </c>
    </row>
    <row r="14">
      <c r="A14" s="4" t="inlineStr">
        <is>
          <t>Reserve balance due to related parties</t>
        </is>
      </c>
      <c r="E14" s="6" t="n">
        <v>1400000</v>
      </c>
    </row>
    <row r="15">
      <c r="A15" s="4" t="inlineStr">
        <is>
          <t>Receivable from related party</t>
        </is>
      </c>
      <c r="C15" s="5" t="n">
        <v>158400</v>
      </c>
      <c r="D15" s="5" t="n">
        <v>152800</v>
      </c>
    </row>
    <row r="16">
      <c r="A16" s="4" t="inlineStr">
        <is>
          <t>Repayment received from related party</t>
        </is>
      </c>
      <c r="E16" s="6" t="n">
        <v>252771</v>
      </c>
    </row>
    <row r="17">
      <c r="A17" s="4" t="inlineStr">
        <is>
          <t>Amount written-off regained</t>
        </is>
      </c>
      <c r="C17" s="5" t="n">
        <v>500000</v>
      </c>
      <c r="D17" s="5" t="n">
        <v>190000</v>
      </c>
    </row>
    <row r="18">
      <c r="A18" s="4" t="inlineStr">
        <is>
          <t>Payments of additional compensation</t>
        </is>
      </c>
      <c r="C18" s="5" t="n">
        <v>150000</v>
      </c>
    </row>
    <row r="19">
      <c r="A19" s="4" t="inlineStr">
        <is>
          <t>Business Law Group [Member] | Out of Pocket Collection Costs [Member]</t>
        </is>
      </c>
    </row>
    <row r="20">
      <c r="A20" s="3" t="inlineStr">
        <is>
          <t>Related Party Transaction [Line Items]</t>
        </is>
      </c>
    </row>
    <row r="21">
      <c r="A21" s="4" t="inlineStr">
        <is>
          <t>Expenses incurred by company</t>
        </is>
      </c>
      <c r="C21" s="5" t="n">
        <v>127000</v>
      </c>
      <c r="D21" s="5" t="n">
        <v>203000</v>
      </c>
    </row>
    <row r="22">
      <c r="A22" s="4" t="inlineStr">
        <is>
          <t>Skyway Capital Markets [Member]</t>
        </is>
      </c>
    </row>
    <row r="23">
      <c r="A23" s="3" t="inlineStr">
        <is>
          <t>Related Party Transaction [Line Items]</t>
        </is>
      </c>
    </row>
    <row r="24">
      <c r="A24" s="4" t="inlineStr">
        <is>
          <t>Total fees received for providing fairness opinion</t>
        </is>
      </c>
      <c r="C24" s="6" t="n">
        <v>125000</v>
      </c>
    </row>
    <row r="25">
      <c r="A25" s="4" t="inlineStr">
        <is>
          <t>Fees received for providing fairness opinion</t>
        </is>
      </c>
      <c r="D25" s="5" t="n">
        <v>110000</v>
      </c>
    </row>
    <row r="26">
      <c r="A26" s="4" t="inlineStr">
        <is>
          <t>Skyway Capital Markets [Member] | Maximum [Member]</t>
        </is>
      </c>
    </row>
    <row r="27">
      <c r="A27" s="3" t="inlineStr">
        <is>
          <t>Related Party Transaction [Line Items]</t>
        </is>
      </c>
    </row>
    <row r="28">
      <c r="A28" s="4" t="inlineStr">
        <is>
          <t>Percentage of Annual Revenue</t>
        </is>
      </c>
      <c r="C28" s="4" t="inlineStr">
        <is>
          <t>1.00%</t>
        </is>
      </c>
    </row>
    <row r="29">
      <c r="A29" s="4" t="inlineStr">
        <is>
          <t>Skyway Capital Markets [Member] | Future Services [Member]</t>
        </is>
      </c>
    </row>
    <row r="30">
      <c r="A30" s="3" t="inlineStr">
        <is>
          <t>Related Party Transaction [Line Items]</t>
        </is>
      </c>
    </row>
    <row r="31">
      <c r="A31" s="4" t="inlineStr">
        <is>
          <t>Fees received for providing fairness opinion</t>
        </is>
      </c>
      <c r="D31" s="6" t="n">
        <v>25000</v>
      </c>
    </row>
    <row r="32">
      <c r="A32" s="4" t="inlineStr">
        <is>
          <t>Craven [Member]</t>
        </is>
      </c>
    </row>
    <row r="33">
      <c r="A33" s="3" t="inlineStr">
        <is>
          <t>Related Party Transaction [Line Items]</t>
        </is>
      </c>
    </row>
    <row r="34">
      <c r="A34" s="4" t="inlineStr">
        <is>
          <t>Receivable from related party</t>
        </is>
      </c>
      <c r="C34" s="6" t="n">
        <v>27738</v>
      </c>
    </row>
    <row r="35">
      <c r="A35" s="4" t="inlineStr">
        <is>
          <t>Settlement date</t>
        </is>
      </c>
      <c r="C35" s="4" t="inlineStr">
        <is>
          <t>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 in Note Receivable Related Party - Additional information (Detail) - USD ($)</t>
        </is>
      </c>
      <c r="B1" s="2" t="inlineStr">
        <is>
          <t>Dec. 20, 2019</t>
        </is>
      </c>
      <c r="C1" s="2" t="inlineStr">
        <is>
          <t>Jan. 16, 2019</t>
        </is>
      </c>
      <c r="D1" s="2" t="inlineStr">
        <is>
          <t>Jan. 15, 2019</t>
        </is>
      </c>
      <c r="E1" s="2" t="inlineStr">
        <is>
          <t>Nov. 02, 2018</t>
        </is>
      </c>
      <c r="F1" s="2" t="inlineStr">
        <is>
          <t>Jan. 31, 2019</t>
        </is>
      </c>
      <c r="G1" s="2" t="inlineStr">
        <is>
          <t>Dec. 31, 2020</t>
        </is>
      </c>
    </row>
    <row r="2">
      <c r="A2" s="3" t="inlineStr">
        <is>
          <t>Related Party Transaction [Line Items]</t>
        </is>
      </c>
    </row>
    <row r="3">
      <c r="A3" s="4" t="inlineStr">
        <is>
          <t>Principal amount</t>
        </is>
      </c>
      <c r="G3" s="6" t="n">
        <v>282042</v>
      </c>
    </row>
    <row r="4">
      <c r="A4" s="4" t="inlineStr">
        <is>
          <t>IIU Inc. [Member]</t>
        </is>
      </c>
    </row>
    <row r="5">
      <c r="A5" s="3" t="inlineStr">
        <is>
          <t>Related Party Transaction [Line Items]</t>
        </is>
      </c>
    </row>
    <row r="6">
      <c r="A6" s="4" t="inlineStr">
        <is>
          <t>Purchase price</t>
        </is>
      </c>
      <c r="F6" s="6" t="n">
        <v>4969200</v>
      </c>
    </row>
    <row r="7">
      <c r="A7" s="4" t="inlineStr">
        <is>
          <t>Securities Purchase Agreement [Member] | IIU Inc. [Member]</t>
        </is>
      </c>
    </row>
    <row r="8">
      <c r="A8" s="3" t="inlineStr">
        <is>
          <t>Related Party Transaction [Line Items]</t>
        </is>
      </c>
    </row>
    <row r="9">
      <c r="A9" s="4" t="inlineStr">
        <is>
          <t>Percentage of stock purchased</t>
        </is>
      </c>
      <c r="C9" s="4" t="inlineStr">
        <is>
          <t>100.00%</t>
        </is>
      </c>
      <c r="D9" s="4" t="inlineStr">
        <is>
          <t>100.00%</t>
        </is>
      </c>
    </row>
    <row r="10">
      <c r="A10" s="4" t="inlineStr">
        <is>
          <t>Purchase price</t>
        </is>
      </c>
      <c r="C10" s="6" t="n">
        <v>5089357</v>
      </c>
      <c r="D10" s="6" t="n">
        <v>5089357</v>
      </c>
    </row>
    <row r="11">
      <c r="A11" s="4" t="inlineStr">
        <is>
          <t>Senior Convertible Promissory Notes [Member] | Securities Purchase Agreement [Member]</t>
        </is>
      </c>
    </row>
    <row r="12">
      <c r="A12" s="3" t="inlineStr">
        <is>
          <t>Related Party Transaction [Line Items]</t>
        </is>
      </c>
    </row>
    <row r="13">
      <c r="A13" s="4" t="inlineStr">
        <is>
          <t>Principal amount</t>
        </is>
      </c>
      <c r="E13" s="6" t="n">
        <v>1500000</v>
      </c>
    </row>
    <row r="14">
      <c r="A14" s="4" t="inlineStr">
        <is>
          <t>Purchase price of notes issued</t>
        </is>
      </c>
      <c r="E14" s="6" t="n">
        <v>1500000</v>
      </c>
    </row>
    <row r="15">
      <c r="A15" s="4" t="inlineStr">
        <is>
          <t>Debt Instrument Maturity Period</t>
        </is>
      </c>
      <c r="E15" s="4" t="inlineStr">
        <is>
          <t>360 days</t>
        </is>
      </c>
    </row>
    <row r="16">
      <c r="A16" s="4" t="inlineStr">
        <is>
          <t>Debt instrument, interest rate percentage</t>
        </is>
      </c>
      <c r="E16" s="4" t="inlineStr">
        <is>
          <t>3.00%</t>
        </is>
      </c>
    </row>
    <row r="17">
      <c r="A17" s="4" t="inlineStr">
        <is>
          <t>Craven Secured Promissory Note [Member] | Craven [Member]</t>
        </is>
      </c>
    </row>
    <row r="18">
      <c r="A18" s="3" t="inlineStr">
        <is>
          <t>Related Party Transaction [Line Items]</t>
        </is>
      </c>
    </row>
    <row r="19">
      <c r="A19" s="4" t="inlineStr">
        <is>
          <t>Principal amount</t>
        </is>
      </c>
      <c r="B19" s="6" t="n">
        <v>1500000</v>
      </c>
    </row>
    <row r="20">
      <c r="A20" s="4" t="inlineStr">
        <is>
          <t>Debt instrument, interest rate percentage</t>
        </is>
      </c>
      <c r="B20" s="4" t="inlineStr">
        <is>
          <t>0.50%</t>
        </is>
      </c>
    </row>
    <row r="21">
      <c r="A21" s="4" t="inlineStr">
        <is>
          <t>Debt instrument, due date</t>
        </is>
      </c>
      <c r="B21" s="4" t="inlineStr">
        <is>
          <t>Apr. 15,
		2020</t>
        </is>
      </c>
    </row>
    <row r="22">
      <c r="A22" s="4" t="inlineStr">
        <is>
          <t>Debt Instrument, extended maturity date</t>
        </is>
      </c>
      <c r="B22" s="4" t="inlineStr">
        <is>
          <t>Aug. 1,
		2021</t>
        </is>
      </c>
    </row>
    <row r="23">
      <c r="A23" s="4" t="inlineStr">
        <is>
          <t>Common shares pledged other than secured promissory notes</t>
        </is>
      </c>
      <c r="B23" s="5" t="n">
        <v>6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t>
        </is>
      </c>
      <c r="B1" s="2" t="inlineStr">
        <is>
          <t>Jan. 08, 2020</t>
        </is>
      </c>
      <c r="C1" s="2" t="inlineStr">
        <is>
          <t>Jan. 16, 2019</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Goodwill impairment loss</t>
        </is>
      </c>
      <c r="B3" s="6" t="n">
        <v>1650000</v>
      </c>
      <c r="E3" s="6" t="n">
        <v>1650000</v>
      </c>
    </row>
    <row r="4">
      <c r="A4" s="4" t="inlineStr">
        <is>
          <t>Stock Purchase Agreement | IIU Inc. [Member]</t>
        </is>
      </c>
    </row>
    <row r="5">
      <c r="A5" s="3" t="inlineStr">
        <is>
          <t>Income Statement Balance Sheet And Additional Disclosures By Disposal Groups Including Discontinued Operations [Line Items]</t>
        </is>
      </c>
    </row>
    <row r="6">
      <c r="A6" s="4" t="inlineStr">
        <is>
          <t>Gain on disposal of discontinued operations</t>
        </is>
      </c>
      <c r="C6" s="6" t="n">
        <v>16428</v>
      </c>
      <c r="D6" s="6" t="n">
        <v>16428</v>
      </c>
    </row>
    <row r="7">
      <c r="A7" s="4" t="inlineStr">
        <is>
          <t>Stock Purchase Agreement | Craven House Capital North America LLC [Member]</t>
        </is>
      </c>
    </row>
    <row r="8">
      <c r="A8" s="3" t="inlineStr">
        <is>
          <t>Income Statement Balance Sheet And Additional Disclosures By Disposal Groups Including Discontinued Operations [Line Items]</t>
        </is>
      </c>
    </row>
    <row r="9">
      <c r="A9" s="4" t="inlineStr">
        <is>
          <t>Sale of stock under agreement</t>
        </is>
      </c>
      <c r="B9" s="5" t="n">
        <v>3562569</v>
      </c>
    </row>
    <row r="10">
      <c r="A10" s="4" t="inlineStr">
        <is>
          <t>Goodwill paid</t>
        </is>
      </c>
      <c r="B10" s="5" t="n">
        <v>4969586</v>
      </c>
    </row>
    <row r="11">
      <c r="A11" s="4" t="inlineStr">
        <is>
          <t>Goodwill impairment loss</t>
        </is>
      </c>
      <c r="B11" s="5" t="n">
        <v>1650000</v>
      </c>
    </row>
    <row r="12">
      <c r="A12" s="4" t="inlineStr">
        <is>
          <t>Stock Purchase Agreement | Craven House Capital North America LLC [Member] | Senior Convertible Promissory Notes [Member]</t>
        </is>
      </c>
    </row>
    <row r="13">
      <c r="A13" s="3" t="inlineStr">
        <is>
          <t>Income Statement Balance Sheet And Additional Disclosures By Disposal Groups Including Discontinued Operations [Line Items]</t>
        </is>
      </c>
    </row>
    <row r="14">
      <c r="A14" s="4" t="inlineStr">
        <is>
          <t>Proceeds from issuance of debt funded in repurchase and cancellation of debt</t>
        </is>
      </c>
      <c r="B14" s="6" t="n">
        <v>3461782</v>
      </c>
      <c r="C14" s="5" t="n">
        <v>3461782</v>
      </c>
    </row>
    <row r="15">
      <c r="A15" s="4" t="inlineStr">
        <is>
          <t>Forgave amount accrued interest</t>
        </is>
      </c>
      <c r="C15" s="6" t="n">
        <v>100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attributable to LM Funding America Inc.</t>
        </is>
      </c>
      <c r="B4" s="6" t="n">
        <v>-4041462</v>
      </c>
      <c r="C4" s="6" t="n">
        <v>-3004878</v>
      </c>
    </row>
    <row r="5">
      <c r="A5" s="3" t="inlineStr">
        <is>
          <t>Adjustments to reconcile net loss to cash used in operating activities</t>
        </is>
      </c>
    </row>
    <row r="6">
      <c r="A6" s="4" t="inlineStr">
        <is>
          <t>Depreciation and amortization</t>
        </is>
      </c>
      <c r="B6" s="5" t="n">
        <v>11143</v>
      </c>
      <c r="C6" s="5" t="n">
        <v>63760</v>
      </c>
    </row>
    <row r="7">
      <c r="A7" s="4" t="inlineStr">
        <is>
          <t>Right to use asset expense</t>
        </is>
      </c>
      <c r="B7" s="5" t="n">
        <v>99593</v>
      </c>
      <c r="C7" s="5" t="n">
        <v>51809</v>
      </c>
    </row>
    <row r="8">
      <c r="A8" s="4" t="inlineStr">
        <is>
          <t>Stock compensation</t>
        </is>
      </c>
      <c r="B8" s="5" t="n">
        <v>125450</v>
      </c>
    </row>
    <row r="9">
      <c r="A9" s="4" t="inlineStr">
        <is>
          <t>Stock option expense</t>
        </is>
      </c>
      <c r="B9" s="5" t="n">
        <v>14939</v>
      </c>
      <c r="C9" s="5" t="n">
        <v>8834</v>
      </c>
    </row>
    <row r="10">
      <c r="A10" s="4" t="inlineStr">
        <is>
          <t>Goodwill impairment</t>
        </is>
      </c>
      <c r="C10" s="5" t="n">
        <v>1650000</v>
      </c>
    </row>
    <row r="11">
      <c r="A11" s="4" t="inlineStr">
        <is>
          <t>Recovery of reserve from related party receivable</t>
        </is>
      </c>
      <c r="B11" s="5" t="n">
        <v>-300000</v>
      </c>
      <c r="C11" s="5" t="n">
        <v>-190000</v>
      </c>
    </row>
    <row r="12">
      <c r="A12" s="4" t="inlineStr">
        <is>
          <t>Reserve for units</t>
        </is>
      </c>
      <c r="B12" s="5" t="n">
        <v>30000</v>
      </c>
    </row>
    <row r="13">
      <c r="A13" s="4" t="inlineStr">
        <is>
          <t>Gain on termination of operating lease</t>
        </is>
      </c>
      <c r="C13" s="5" t="n">
        <v>-1421</v>
      </c>
    </row>
    <row r="14">
      <c r="A14" s="4" t="inlineStr">
        <is>
          <t>Gain on sale of fixed assets</t>
        </is>
      </c>
      <c r="B14" s="5" t="n">
        <v>-16428</v>
      </c>
      <c r="C14" s="5" t="n">
        <v>-5000</v>
      </c>
    </row>
    <row r="15">
      <c r="A15" s="3" t="inlineStr">
        <is>
          <t>Change in operating assets and liabilities:</t>
        </is>
      </c>
    </row>
    <row r="16">
      <c r="A16" s="4" t="inlineStr">
        <is>
          <t>Prepaid expenses and other assets</t>
        </is>
      </c>
      <c r="B16" s="5" t="n">
        <v>-61303</v>
      </c>
      <c r="C16" s="5" t="n">
        <v>176093</v>
      </c>
    </row>
    <row r="17">
      <c r="A17" s="4" t="inlineStr">
        <is>
          <t>Advances (repayments) to related party</t>
        </is>
      </c>
      <c r="B17" s="5" t="n">
        <v>583444</v>
      </c>
      <c r="C17" s="5" t="n">
        <v>62724</v>
      </c>
    </row>
    <row r="18">
      <c r="A18" s="4" t="inlineStr">
        <is>
          <t>Accounts payable and accrued expenses</t>
        </is>
      </c>
      <c r="B18" s="5" t="n">
        <v>126950</v>
      </c>
      <c r="C18" s="5" t="n">
        <v>85045</v>
      </c>
    </row>
    <row r="19">
      <c r="A19" s="4" t="inlineStr">
        <is>
          <t>Other liabilities and obligations</t>
        </is>
      </c>
      <c r="C19" s="5" t="n">
        <v>1463</v>
      </c>
    </row>
    <row r="20">
      <c r="A20" s="4" t="inlineStr">
        <is>
          <t>Lease liability payments</t>
        </is>
      </c>
      <c r="B20" s="5" t="n">
        <v>-94235</v>
      </c>
      <c r="C20" s="5" t="n">
        <v>-44765</v>
      </c>
    </row>
    <row r="21">
      <c r="A21" s="4" t="inlineStr">
        <is>
          <t>Deferred taxes</t>
        </is>
      </c>
      <c r="C21" s="5" t="n">
        <v>-14200</v>
      </c>
    </row>
    <row r="22">
      <c r="A22" s="4" t="inlineStr">
        <is>
          <t>Net cash used in operating activities</t>
        </is>
      </c>
      <c r="B22" s="5" t="n">
        <v>-3521909</v>
      </c>
      <c r="C22" s="5" t="n">
        <v>-1160536</v>
      </c>
    </row>
    <row r="23">
      <c r="A23" s="3" t="inlineStr">
        <is>
          <t>CASH FLOWS FROM INVESTING ACTIVITIES:</t>
        </is>
      </c>
    </row>
    <row r="24">
      <c r="A24" s="4" t="inlineStr">
        <is>
          <t>Cash paid to purchase fixed assets</t>
        </is>
      </c>
      <c r="B24" s="5" t="n">
        <v>-1286</v>
      </c>
      <c r="C24" s="5" t="n">
        <v>-14049</v>
      </c>
    </row>
    <row r="25">
      <c r="A25" s="4" t="inlineStr">
        <is>
          <t>Net cash received from business acquisition</t>
        </is>
      </c>
      <c r="B25" s="5" t="n">
        <v>-246914</v>
      </c>
      <c r="C25" s="5" t="n">
        <v>51327</v>
      </c>
    </row>
    <row r="26">
      <c r="A26" s="4" t="inlineStr">
        <is>
          <t>Cash received from (invested in) investment in note receivable - related party</t>
        </is>
      </c>
      <c r="B26" s="5" t="n">
        <v>1500000</v>
      </c>
      <c r="C26" s="5" t="n">
        <v>-1500000</v>
      </c>
    </row>
    <row r="27">
      <c r="A27" s="4" t="inlineStr">
        <is>
          <t>Cash received from sale of fixed assets</t>
        </is>
      </c>
      <c r="C27" s="5" t="n">
        <v>5000</v>
      </c>
    </row>
    <row r="28">
      <c r="A28" s="4" t="inlineStr">
        <is>
          <t>(Payments)/proceeds for real estate assets owned</t>
        </is>
      </c>
      <c r="B28" s="5" t="n">
        <v>-5423</v>
      </c>
      <c r="C28" s="5" t="n">
        <v>80076</v>
      </c>
    </row>
    <row r="29">
      <c r="A29" s="4" t="inlineStr">
        <is>
          <t>Net cash used in investing activities</t>
        </is>
      </c>
      <c r="B29" s="5" t="n">
        <v>1450586</v>
      </c>
      <c r="C29" s="5" t="n">
        <v>-1118574</v>
      </c>
    </row>
    <row r="30">
      <c r="A30" s="3" t="inlineStr">
        <is>
          <t>CASH FLOWS FROM FINANCING ACTIVITIES:</t>
        </is>
      </c>
    </row>
    <row r="31">
      <c r="A31" s="4" t="inlineStr">
        <is>
          <t>Proceeds from borrowings</t>
        </is>
      </c>
      <c r="B31" s="5" t="n">
        <v>185785</v>
      </c>
    </row>
    <row r="32">
      <c r="A32" s="4" t="inlineStr">
        <is>
          <t>Principal repayments</t>
        </is>
      </c>
      <c r="B32" s="5" t="n">
        <v>-165798</v>
      </c>
      <c r="C32" s="5" t="n">
        <v>-194140</v>
      </c>
    </row>
    <row r="33">
      <c r="A33" s="4" t="inlineStr">
        <is>
          <t>Exercise of warrants</t>
        </is>
      </c>
      <c r="B33" s="5" t="n">
        <v>3081730</v>
      </c>
      <c r="C33" s="5" t="n">
        <v>22320</v>
      </c>
    </row>
    <row r="34">
      <c r="A34" s="4" t="inlineStr">
        <is>
          <t>Proceeds from subscription</t>
        </is>
      </c>
      <c r="B34" s="5" t="n">
        <v>9447535</v>
      </c>
    </row>
    <row r="35">
      <c r="A35" s="4" t="inlineStr">
        <is>
          <t>Investment in subsidiary</t>
        </is>
      </c>
      <c r="B35" s="5" t="n">
        <v>6500</v>
      </c>
    </row>
    <row r="36">
      <c r="A36" s="4" t="inlineStr">
        <is>
          <t>Net cash (used in) provided by financing activities</t>
        </is>
      </c>
      <c r="B36" s="5" t="n">
        <v>12555752</v>
      </c>
      <c r="C36" s="5" t="n">
        <v>-171820</v>
      </c>
    </row>
    <row r="37">
      <c r="A37" s="4" t="inlineStr">
        <is>
          <t>NET (DECREASE) INCREASE IN CASH</t>
        </is>
      </c>
      <c r="B37" s="5" t="n">
        <v>10484429</v>
      </c>
      <c r="C37" s="5" t="n">
        <v>-2450930</v>
      </c>
    </row>
    <row r="38">
      <c r="A38" s="4" t="inlineStr">
        <is>
          <t>CASH - BEGINNING OF YEAR</t>
        </is>
      </c>
      <c r="B38" s="5" t="n">
        <v>1069823</v>
      </c>
      <c r="C38" s="5" t="n">
        <v>3520753</v>
      </c>
    </row>
    <row r="39">
      <c r="A39" s="4" t="inlineStr">
        <is>
          <t>CASH - END OF YEAR</t>
        </is>
      </c>
      <c r="B39" s="5" t="n">
        <v>11554252</v>
      </c>
      <c r="C39" s="5" t="n">
        <v>1069823</v>
      </c>
    </row>
    <row r="40">
      <c r="A40" s="3" t="inlineStr">
        <is>
          <t>SUPPLEMENTAL DISCLOSURES OF CASHFLOW INFORMATION</t>
        </is>
      </c>
    </row>
    <row r="41">
      <c r="A41" s="4" t="inlineStr">
        <is>
          <t>Cash paid for interest</t>
        </is>
      </c>
      <c r="B41" s="5" t="n">
        <v>7189</v>
      </c>
      <c r="C41" s="5" t="n">
        <v>41374</v>
      </c>
    </row>
    <row r="42">
      <c r="A42" s="3" t="inlineStr">
        <is>
          <t>SUPPLEMENTAL DISCLOSURES OF NON-CASH INVESTING AND FINANCING ACTIVITIES</t>
        </is>
      </c>
    </row>
    <row r="43">
      <c r="A43" s="4" t="inlineStr">
        <is>
          <t>Insurance financing</t>
        </is>
      </c>
      <c r="B43" s="5" t="n">
        <v>192514</v>
      </c>
      <c r="C43" s="5" t="n">
        <v>127490</v>
      </c>
    </row>
    <row r="44">
      <c r="A44" s="4" t="inlineStr">
        <is>
          <t>Financing loan for purchase of fixed asset</t>
        </is>
      </c>
      <c r="C44" s="5" t="n">
        <v>12892</v>
      </c>
    </row>
    <row r="45">
      <c r="A45" s="4" t="inlineStr">
        <is>
          <t>ROU asset obligation recognized</t>
        </is>
      </c>
      <c r="C45" s="5" t="n">
        <v>331477</v>
      </c>
    </row>
    <row r="46">
      <c r="A46" s="4" t="inlineStr">
        <is>
          <t>Original Product [Member]</t>
        </is>
      </c>
    </row>
    <row r="47">
      <c r="A47" s="3" t="inlineStr">
        <is>
          <t>CASH FLOWS FROM INVESTING ACTIVITIES:</t>
        </is>
      </c>
    </row>
    <row r="48">
      <c r="A48" s="4" t="inlineStr">
        <is>
          <t>Net collections of finance receivables</t>
        </is>
      </c>
      <c r="B48" s="5" t="n">
        <v>127694</v>
      </c>
      <c r="C48" s="5" t="n">
        <v>151301</v>
      </c>
    </row>
    <row r="49">
      <c r="A49" s="4" t="inlineStr">
        <is>
          <t>Special Product [Member]</t>
        </is>
      </c>
    </row>
    <row r="50">
      <c r="A50" s="3" t="inlineStr">
        <is>
          <t>CASH FLOWS FROM INVESTING ACTIVITIES:</t>
        </is>
      </c>
    </row>
    <row r="51">
      <c r="A51" s="4" t="inlineStr">
        <is>
          <t>Net collections of finance receivables</t>
        </is>
      </c>
      <c r="B51" s="6" t="n">
        <v>76515</v>
      </c>
      <c r="C51" s="6" t="n">
        <v>1077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classes of assets and liabilities and operating results of IIU (Detail) - IIU Inc. [Member] - Stock Purchase Agreement - USD ($)</t>
        </is>
      </c>
      <c r="B1" s="2" t="inlineStr">
        <is>
          <t>Jan. 16, 2019</t>
        </is>
      </c>
      <c r="C1" s="2" t="inlineStr">
        <is>
          <t>Dec. 31, 2020</t>
        </is>
      </c>
      <c r="D1" s="2" t="inlineStr">
        <is>
          <t>Dec. 31, 2019</t>
        </is>
      </c>
    </row>
    <row r="2">
      <c r="A2" s="3" t="inlineStr">
        <is>
          <t>Major classes of assets</t>
        </is>
      </c>
    </row>
    <row r="3">
      <c r="A3" s="4" t="inlineStr">
        <is>
          <t>Cash</t>
        </is>
      </c>
      <c r="D3" s="6" t="n">
        <v>246914</v>
      </c>
    </row>
    <row r="4">
      <c r="A4" s="4" t="inlineStr">
        <is>
          <t>Related party receivable</t>
        </is>
      </c>
      <c r="D4" s="5" t="n">
        <v>27738</v>
      </c>
    </row>
    <row r="5">
      <c r="A5" s="4" t="inlineStr">
        <is>
          <t>Prepaid expenses</t>
        </is>
      </c>
      <c r="D5" s="5" t="n">
        <v>2301</v>
      </c>
    </row>
    <row r="6">
      <c r="A6" s="4" t="inlineStr">
        <is>
          <t>Total major classes of current assets – discontinued assets</t>
        </is>
      </c>
      <c r="D6" s="5" t="n">
        <v>276953</v>
      </c>
    </row>
    <row r="7">
      <c r="A7" s="4" t="inlineStr">
        <is>
          <t>Fixed assets, net</t>
        </is>
      </c>
      <c r="D7" s="5" t="n">
        <v>27245</v>
      </c>
    </row>
    <row r="8">
      <c r="A8" s="4" t="inlineStr">
        <is>
          <t>Total major classes of assets – discontinued assets</t>
        </is>
      </c>
      <c r="D8" s="5" t="n">
        <v>304198</v>
      </c>
    </row>
    <row r="9">
      <c r="A9" s="4" t="inlineStr">
        <is>
          <t>Accounts payable and accrued expenses</t>
        </is>
      </c>
      <c r="D9" s="5" t="n">
        <v>144006</v>
      </c>
    </row>
    <row r="10">
      <c r="A10" s="4" t="inlineStr">
        <is>
          <t>Note payable – short term</t>
        </is>
      </c>
      <c r="D10" s="5" t="n">
        <v>100672</v>
      </c>
    </row>
    <row r="11">
      <c r="A11" s="4" t="inlineStr">
        <is>
          <t>Other liabilities</t>
        </is>
      </c>
      <c r="D11" s="5" t="n">
        <v>21153</v>
      </c>
    </row>
    <row r="12">
      <c r="A12" s="4" t="inlineStr">
        <is>
          <t>Income taxes payable</t>
        </is>
      </c>
      <c r="D12" s="5" t="n">
        <v>14226</v>
      </c>
    </row>
    <row r="13">
      <c r="A13" s="4" t="inlineStr">
        <is>
          <t>Total major classes of current liabilities – discontinued liabilities</t>
        </is>
      </c>
      <c r="D13" s="5" t="n">
        <v>280057</v>
      </c>
    </row>
    <row r="14">
      <c r="A14" s="4" t="inlineStr">
        <is>
          <t>Debt</t>
        </is>
      </c>
      <c r="D14" s="5" t="n">
        <v>517584</v>
      </c>
    </row>
    <row r="15">
      <c r="A15" s="4" t="inlineStr">
        <is>
          <t>Total major classes of liabilities - discontinued liabilities</t>
        </is>
      </c>
      <c r="D15" s="5" t="n">
        <v>797641</v>
      </c>
    </row>
    <row r="16">
      <c r="A16" s="4" t="inlineStr">
        <is>
          <t>Revenue</t>
        </is>
      </c>
      <c r="D16" s="5" t="n">
        <v>639815</v>
      </c>
    </row>
    <row r="17">
      <c r="A17" s="4" t="inlineStr">
        <is>
          <t>Total operating costs and expenses</t>
        </is>
      </c>
      <c r="D17" s="5" t="n">
        <v>525616</v>
      </c>
    </row>
    <row r="18">
      <c r="A18" s="4" t="inlineStr">
        <is>
          <t>Gain (Loss) from discontinued operations</t>
        </is>
      </c>
      <c r="D18" s="5" t="n">
        <v>114199</v>
      </c>
    </row>
    <row r="19">
      <c r="A19" s="4" t="inlineStr">
        <is>
          <t>Other expense, net</t>
        </is>
      </c>
      <c r="D19" s="5" t="n">
        <v>39320</v>
      </c>
    </row>
    <row r="20">
      <c r="A20" s="4" t="inlineStr">
        <is>
          <t>Gain on disposal of discontinued operations</t>
        </is>
      </c>
      <c r="B20" s="6" t="n">
        <v>16428</v>
      </c>
      <c r="C20" s="6" t="n">
        <v>16428</v>
      </c>
    </row>
    <row r="21">
      <c r="A21" s="4" t="inlineStr">
        <is>
          <t>Net gain (loss) from discontinued operations</t>
        </is>
      </c>
      <c r="C21" s="5" t="n">
        <v>16428</v>
      </c>
      <c r="D21" s="5" t="n">
        <v>74879</v>
      </c>
    </row>
    <row r="22">
      <c r="A22" s="4" t="inlineStr">
        <is>
          <t>Net cash provided by operating activities</t>
        </is>
      </c>
      <c r="D22" s="5" t="n">
        <v>290805</v>
      </c>
    </row>
    <row r="23">
      <c r="A23" s="4" t="inlineStr">
        <is>
          <t>Net cash (used in) provided by investing activities</t>
        </is>
      </c>
      <c r="C23" s="6" t="n">
        <v>-246914</v>
      </c>
      <c r="D23" s="5" t="n">
        <v>40879</v>
      </c>
    </row>
    <row r="24">
      <c r="A24" s="4" t="inlineStr">
        <is>
          <t>Net cash used in financing activities</t>
        </is>
      </c>
      <c r="D24" s="6" t="n">
        <v>-847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 Additional Information (Detail) - USD ($)</t>
        </is>
      </c>
      <c r="B1" s="2" t="inlineStr">
        <is>
          <t>1 Months Ended</t>
        </is>
      </c>
      <c r="C1" s="2" t="inlineStr">
        <is>
          <t>12 Months Ended</t>
        </is>
      </c>
    </row>
    <row r="2">
      <c r="B2" s="2" t="inlineStr">
        <is>
          <t>Aug. 31, 2020</t>
        </is>
      </c>
      <c r="C2" s="2" t="inlineStr">
        <is>
          <t>Dec. 31, 2020</t>
        </is>
      </c>
      <c r="D2" s="2" t="inlineStr">
        <is>
          <t>Dec. 31, 2019</t>
        </is>
      </c>
    </row>
    <row r="3">
      <c r="A3" s="3" t="inlineStr">
        <is>
          <t>Financial Support For Nonconsolidated Legal Entity [Line Items]</t>
        </is>
      </c>
    </row>
    <row r="4">
      <c r="A4" s="4" t="inlineStr">
        <is>
          <t>Cumulative operating losses</t>
        </is>
      </c>
      <c r="C4" s="6" t="n">
        <v>18538000</v>
      </c>
    </row>
    <row r="5">
      <c r="A5" s="4" t="inlineStr">
        <is>
          <t>Exercise of warrants</t>
        </is>
      </c>
      <c r="C5" s="5" t="n">
        <v>3081730</v>
      </c>
      <c r="D5" s="6" t="n">
        <v>22320</v>
      </c>
    </row>
    <row r="6">
      <c r="A6" s="4" t="inlineStr">
        <is>
          <t>Proceeds from subscription</t>
        </is>
      </c>
      <c r="C6" s="6" t="n">
        <v>9447535</v>
      </c>
    </row>
    <row r="7">
      <c r="A7" s="4" t="inlineStr">
        <is>
          <t>Common stock, shares issued</t>
        </is>
      </c>
      <c r="B7" s="5" t="n">
        <v>11200000</v>
      </c>
      <c r="C7" s="5" t="n">
        <v>15418801</v>
      </c>
      <c r="D7" s="5" t="n">
        <v>3134261</v>
      </c>
    </row>
    <row r="8">
      <c r="A8" s="4" t="inlineStr">
        <is>
          <t>Cash</t>
        </is>
      </c>
      <c r="C8" s="6" t="n">
        <v>11552943</v>
      </c>
      <c r="D8" s="6" t="n">
        <v>822909</v>
      </c>
    </row>
    <row r="9">
      <c r="A9" s="4" t="inlineStr">
        <is>
          <t>Going Concerns</t>
        </is>
      </c>
    </row>
    <row r="10">
      <c r="A10" s="3" t="inlineStr">
        <is>
          <t>Financial Support For Nonconsolidated Legal Entity [Line Items]</t>
        </is>
      </c>
    </row>
    <row r="11">
      <c r="A11" s="4" t="inlineStr">
        <is>
          <t>Proceeds from issuance of common stock warrants exercised and related party receivable</t>
        </is>
      </c>
      <c r="C11" s="6" t="n">
        <v>14000000</v>
      </c>
    </row>
    <row r="12">
      <c r="A12" s="4" t="inlineStr">
        <is>
          <t>Warrants exercised</t>
        </is>
      </c>
      <c r="B12" s="5" t="n">
        <v>150000</v>
      </c>
      <c r="C12" s="5" t="n">
        <v>1200000</v>
      </c>
    </row>
    <row r="13">
      <c r="A13" s="4" t="inlineStr">
        <is>
          <t>Exercise of warrants</t>
        </is>
      </c>
      <c r="B13" s="6" t="n">
        <v>100000</v>
      </c>
      <c r="C13" s="6" t="n">
        <v>2900000</v>
      </c>
    </row>
    <row r="14">
      <c r="A14" s="4" t="inlineStr">
        <is>
          <t>Related party receivable</t>
        </is>
      </c>
      <c r="C14" s="5" t="n">
        <v>1500000</v>
      </c>
    </row>
    <row r="15">
      <c r="A15" s="4" t="inlineStr">
        <is>
          <t>Proceeds from subscription</t>
        </is>
      </c>
      <c r="C15" s="6" t="n">
        <v>1250000</v>
      </c>
    </row>
    <row r="16">
      <c r="A16" s="4" t="inlineStr">
        <is>
          <t>Common stock, shares issued</t>
        </is>
      </c>
      <c r="C16" s="5" t="n">
        <v>520838</v>
      </c>
    </row>
    <row r="17">
      <c r="A17" s="4" t="inlineStr">
        <is>
          <t>Cash</t>
        </is>
      </c>
      <c r="C17" s="6" t="n">
        <v>11600000</v>
      </c>
    </row>
    <row r="18">
      <c r="A18" s="4" t="inlineStr">
        <is>
          <t>Going Concerns | Common Stock [Member]</t>
        </is>
      </c>
    </row>
    <row r="19">
      <c r="A19" s="3" t="inlineStr">
        <is>
          <t>Financial Support For Nonconsolidated Legal Entity [Line Items]</t>
        </is>
      </c>
    </row>
    <row r="20">
      <c r="A20" s="4" t="inlineStr">
        <is>
          <t>Proceeds from subscription</t>
        </is>
      </c>
      <c r="C20" s="6" t="n">
        <v>8300000</v>
      </c>
    </row>
    <row r="21">
      <c r="A21" s="4" t="inlineStr">
        <is>
          <t>Common stock, shares issued</t>
        </is>
      </c>
      <c r="C21" s="5" t="n">
        <v>102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t>
        </is>
      </c>
      <c r="B1" s="2" t="inlineStr">
        <is>
          <t>Feb. 24, 2021</t>
        </is>
      </c>
      <c r="C1" s="2" t="inlineStr">
        <is>
          <t>Feb. 16, 2021</t>
        </is>
      </c>
      <c r="D1" s="2" t="inlineStr">
        <is>
          <t>Jan. 28, 2021</t>
        </is>
      </c>
      <c r="E1" s="2" t="inlineStr">
        <is>
          <t>Jan. 14, 2021</t>
        </is>
      </c>
      <c r="F1" s="2" t="inlineStr">
        <is>
          <t>Mar. 01, 2021</t>
        </is>
      </c>
      <c r="G1" s="2" t="inlineStr">
        <is>
          <t>Dec. 31, 2020</t>
        </is>
      </c>
      <c r="H1" s="2" t="inlineStr">
        <is>
          <t>Dec. 31, 2019</t>
        </is>
      </c>
      <c r="I1" s="2" t="inlineStr">
        <is>
          <t>Feb. 10, 2021</t>
        </is>
      </c>
      <c r="J1" s="2" t="inlineStr">
        <is>
          <t>Jan. 11, 2021</t>
        </is>
      </c>
    </row>
    <row r="2">
      <c r="A2" s="3" t="inlineStr">
        <is>
          <t>Subsequent Event [Line Items]</t>
        </is>
      </c>
    </row>
    <row r="3">
      <c r="A3" s="4" t="inlineStr">
        <is>
          <t>Exercise of warrants</t>
        </is>
      </c>
      <c r="G3" s="6" t="n">
        <v>3081730</v>
      </c>
      <c r="H3" s="6" t="n">
        <v>22320</v>
      </c>
    </row>
    <row r="4">
      <c r="A4" s="4" t="inlineStr">
        <is>
          <t>Principal amount</t>
        </is>
      </c>
      <c r="G4" s="5" t="n">
        <v>282042</v>
      </c>
    </row>
    <row r="5">
      <c r="A5" s="4" t="inlineStr">
        <is>
          <t>Common stock value</t>
        </is>
      </c>
      <c r="G5" s="6" t="n">
        <v>15419</v>
      </c>
      <c r="H5" s="6" t="n">
        <v>3134</v>
      </c>
    </row>
    <row r="6">
      <c r="A6" s="4" t="inlineStr">
        <is>
          <t>Subsequent Event [Member]</t>
        </is>
      </c>
    </row>
    <row r="7">
      <c r="A7" s="3" t="inlineStr">
        <is>
          <t>Subsequent Event [Line Items]</t>
        </is>
      </c>
    </row>
    <row r="8">
      <c r="A8" s="4" t="inlineStr">
        <is>
          <t>Number of shares option excercised</t>
        </is>
      </c>
      <c r="F8" s="5" t="n">
        <v>11003500</v>
      </c>
    </row>
    <row r="9">
      <c r="A9" s="4" t="inlineStr">
        <is>
          <t>Exercise of warrants</t>
        </is>
      </c>
      <c r="F9" s="6" t="n">
        <v>9562440</v>
      </c>
    </row>
    <row r="10">
      <c r="A10" s="4" t="inlineStr">
        <is>
          <t>Purchased aggregate of private placement warrants</t>
        </is>
      </c>
      <c r="D10" s="5" t="n">
        <v>5738000</v>
      </c>
    </row>
    <row r="11">
      <c r="A11" s="4" t="inlineStr">
        <is>
          <t>Investment warrants exercise price</t>
        </is>
      </c>
      <c r="D11" s="8" t="n">
        <v>11.5</v>
      </c>
    </row>
    <row r="12">
      <c r="A12" s="4" t="inlineStr">
        <is>
          <t>Proceeds from issuance of private placement</t>
        </is>
      </c>
      <c r="D12" s="6" t="n">
        <v>5738000</v>
      </c>
    </row>
    <row r="13">
      <c r="A13" s="4" t="inlineStr">
        <is>
          <t>Number of units sold in initial public offering</t>
        </is>
      </c>
      <c r="D13" s="5" t="n">
        <v>10350000</v>
      </c>
    </row>
    <row r="14">
      <c r="A14" s="4" t="inlineStr">
        <is>
          <t>Proceeds from issuance initial public offering</t>
        </is>
      </c>
      <c r="D14" s="6" t="n">
        <v>103500000</v>
      </c>
    </row>
    <row r="15">
      <c r="A15" s="4" t="inlineStr">
        <is>
          <t>Purchase of shares of common stock</t>
        </is>
      </c>
      <c r="E15" s="5" t="n">
        <v>777059</v>
      </c>
    </row>
    <row r="16">
      <c r="A16" s="4" t="inlineStr">
        <is>
          <t>Number of shares received in cashless exercise</t>
        </is>
      </c>
      <c r="E16" s="5" t="n">
        <v>649179</v>
      </c>
    </row>
    <row r="17">
      <c r="A17" s="4" t="inlineStr">
        <is>
          <t>Purchase price of aggregate debt</t>
        </is>
      </c>
      <c r="C17" s="6" t="n">
        <v>18200000</v>
      </c>
    </row>
    <row r="18">
      <c r="A18" s="4" t="inlineStr">
        <is>
          <t>Discount amount</t>
        </is>
      </c>
      <c r="I18" s="6" t="n">
        <v>15500000</v>
      </c>
    </row>
    <row r="19">
      <c r="A19" s="4" t="inlineStr">
        <is>
          <t>Number of shares received</t>
        </is>
      </c>
      <c r="C19" s="5" t="n">
        <v>22700000</v>
      </c>
    </row>
    <row r="20">
      <c r="A20" s="4" t="inlineStr">
        <is>
          <t>Total amount available for sale of shares</t>
        </is>
      </c>
      <c r="C20" s="6" t="n">
        <v>32600000</v>
      </c>
    </row>
    <row r="21">
      <c r="A21" s="4" t="inlineStr">
        <is>
          <t>Proceeds from sale of debt instrument</t>
        </is>
      </c>
      <c r="C21" s="6" t="n">
        <v>5700000</v>
      </c>
    </row>
    <row r="22">
      <c r="A22" s="4" t="inlineStr">
        <is>
          <t>Debt instument amount funded for transaction</t>
        </is>
      </c>
      <c r="B22" s="6" t="n">
        <v>1666500</v>
      </c>
    </row>
    <row r="23">
      <c r="A23" s="4" t="inlineStr">
        <is>
          <t>Part of transaction purchased, amount</t>
        </is>
      </c>
      <c r="B23" s="5" t="n">
        <v>3333500</v>
      </c>
    </row>
    <row r="24">
      <c r="A24" s="4" t="inlineStr">
        <is>
          <t>Subsequent Event [Member] | Shares Exchange Agreement [Member]</t>
        </is>
      </c>
    </row>
    <row r="25">
      <c r="A25" s="3" t="inlineStr">
        <is>
          <t>Subsequent Event [Line Items]</t>
        </is>
      </c>
    </row>
    <row r="26">
      <c r="A26" s="4" t="inlineStr">
        <is>
          <t>Common stock value</t>
        </is>
      </c>
      <c r="J26" s="6" t="n">
        <v>1250000</v>
      </c>
    </row>
    <row r="27">
      <c r="A27" s="4" t="inlineStr">
        <is>
          <t>Subsequent Event [Member] | Senior Convertible Promissory Notes [Member]</t>
        </is>
      </c>
    </row>
    <row r="28">
      <c r="A28" s="3" t="inlineStr">
        <is>
          <t>Subsequent Event [Line Items]</t>
        </is>
      </c>
    </row>
    <row r="29">
      <c r="A29" s="4" t="inlineStr">
        <is>
          <t>Principal amount</t>
        </is>
      </c>
      <c r="B29" s="6" t="n">
        <v>5000000</v>
      </c>
    </row>
    <row r="30">
      <c r="A30" s="4" t="inlineStr">
        <is>
          <t>Debt Instrument Maturity Period</t>
        </is>
      </c>
      <c r="B30" s="4" t="inlineStr">
        <is>
          <t>2 years</t>
        </is>
      </c>
    </row>
    <row r="31">
      <c r="A31" s="4" t="inlineStr">
        <is>
          <t>Debt instrument, interest rate percentage</t>
        </is>
      </c>
      <c r="B31" s="4" t="inlineStr">
        <is>
          <t>8.00%</t>
        </is>
      </c>
    </row>
    <row r="32">
      <c r="A32" s="4" t="inlineStr">
        <is>
          <t>Debt instrument discount rate percentage</t>
        </is>
      </c>
      <c r="B32" s="4" t="inlineStr">
        <is>
          <t>10.00%</t>
        </is>
      </c>
    </row>
    <row r="33">
      <c r="A33" s="4" t="inlineStr">
        <is>
          <t>Debt instrument warrant coverage rate</t>
        </is>
      </c>
      <c r="B33" s="4" t="inlineStr">
        <is>
          <t>90.00%</t>
        </is>
      </c>
    </row>
    <row r="34">
      <c r="A34" s="4" t="inlineStr">
        <is>
          <t>Debt instrument convertible conversion price rate</t>
        </is>
      </c>
      <c r="B34" s="4" t="inlineStr">
        <is>
          <t>1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6, 2019 (“IIU”), which provided global medical insurance products for international travelers, specializing in policies covering high-risk destinations, emerging markets and foreign travelers coming to the United States. All policies were fully underwritten with no claim risk remaining with IIU. IIU was disposed of on January 8, 2020. The Company created two subsidiaries, LMFA Financing LLC on November 21, 2020 and LMFAO Sponsor LLC on October 29, 2020. LMFAO Sponsor LLC created a majority owned subsidiary LMF Acquisition Opportunities Inc. on October 29, 2020. On January 8, 2020, the Company entered into a Stock Purchase Agreement (the “Craven SPA LMFA 4,969,200 During 2019, we we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Travel insurance brokerage company provides global medical insurance products for international travelers through IIU, specializing in policies covering high-risk destinations, emerging markets and foreign travelers coming to the United States. These operations were discontinued on January 16, 2020. During 2020, we begin exploring other specialty finance business opportunities that are complementary to or that can leverage our historical business. Specialty Finance The Company provides funding principally to Associations that are almost exclusively located in Florida. The business of the Company is conducted pursuant to relevant state statutes (the “Statutes”), principally Florida Statute 718.116. The Statutes provide each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Recent Developments IIU Acquisition and Disposal On November 2, 2018, the Company invested cash by purchasing a Senior Convertible Promissory Note in the original principal amount of $1,500,000 (the “IIU Note”) from IIU, a synergistic Virginia based travel insurance brokerage company controlled by Craven House North America, LLC (“Craven”) N.A., (whose ownership excluding unexercised warrants was approximately 20% of the Company’s outstanding stock at the time of the acquisition). The maturity date of the IIU Note was 360 dates after the date of issuance (subject to acceleration upon an event of default). The IIU Note carried a 3.0% interest rate, with accrued but unpaid interest being payable on the IIU Note’s maturity date. On January 16, 2019, the Company entered into a Stock Purchase Agreement with Craven (the “IIU SPA”) to purchase all of the outstanding capital stock of IIU as a possible synergistic effort to diversify revenue sources that were believed to be accretive to earnings. IIU provided global medical insurance products for international travelers, specializing in policies covering high-risk destinations, emerging markets and foreign travelers coming to the United States. All policies were fully underwritten with no claim risk remaining with IIU. On January 8, 2020, the Company entered into a Stock Purchase Agreement (“ SPA sold back to Craven all of the issued and outstanding shares of IIU for $3,562,569. The purchase price was paid by Craven through the cancellation of the $3,461,782 Craven Convertible Note plus forgiveness of $100,787 of accrued interest. The Company originally paid $4,969,200 for the purchase of IIU in January 2019, which included a negative $720,386 net fair value of assets and $5,689,586 of goodwill. As a result, goodwill was impaired by $1.65 million. The sale of IIU resulted in a gain of $16,428 Specialty Health Insurance Our former subsidiary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As such, IIU is considered a discontinued operation. We did not report any activity from operations from IIU for the twelve months ended December 31, 2020. Entry into and Termination of Hanfor Share Exchange Agreement On March 23, 2020, the Company entered into a Share Exchange Agreement, dated March 23, 2020 (the “Share Exchange Agreement”), with Hanfor (Cayman) Limited, a Cayman Islands exempted company (“Hanfor”), and BZ Industrial Limited, a British Virgin Islands business company and the sole stockholder of Hanfor (“Hanfor Owner”). The Share Exchange Agreement contemplated a business combination transaction in which Hanfor Owner would transfer and assign to the Company all of the share capital of Hanfor in exchange for a number of shares of the Company’s common stock that would result in Hanfor Owner owning 86.5% of the outstanding common stock of the Company. Under the agreement, Hanfor Owner was required to deliver to the Company audited financial statements for Hanfor for the 2019 and 2018 fiscal years, and such audited financial statements were required to be delivered by May 31, 2020 (subject to extension to June 30, 2020 under specified circumstances). In connection with the execution of the Share Exchange Agreement, the Company and Hanfor Owner entered into a Stock Purchase Agreement, dated March 23, 2020, pursuant to which Hanfor Owner purchased from the Company an aggregate of 520,838 shares of the Company’s common stock at a price of $2.40 per share. Hanfor Owner paid $250,000 cash on March 23, 2020 and the Company received an additional $1,000,000 in April 2020 at which time the Company issued the 520,838 shares. On July 14, 2020, the Company notified Hanfor and Hanfor Owner that the Company had elected to terminate the Share Exchange Agreement due to Hanfor’s inability to provide audited financial statements by June 30, 2020. Although the Company believes that it properly terminated the Share Exchange Agreement, on July 21, 2020, former counsel to Hanfor Owner informed the Company that Hanfor Owner believes that the Company’s termination of the Share Exchange Agreement was not effected in accordance with the terms of the Share Exchange Agreement. In addition, on October 23, 2020, an amended Schedule 13D was filed by Xueyuan Han, the principal owner of Hanfor, with respect to his beneficial ownership of shares of common stock of the Company. In the amended Schedule 13D, Mr. Han alleged, among other things, that the Company misinterpreted the termination provisions of the Share Exchange Agreement, that Hanfor is still within a cure period under the Share Exchange Agreement, and that Hanfor was purporting to appoint a director to the Company’s Board of Directors. Following the filing of the amended Schedule 13D, the Company continues to believe that its termination of the Share Exchange Agreement was proper because, among other reasons, the failure of Hanfor to provide audited financial statements by June 30, 2020, was an uncurable default under the Share Exchange Agreement. Furthermore, the Company was informed by Hanfor prior to such termination that Hanfor would be unable to provide audited financial statements for Hanfor for the foreseeable future because of ongoing legal issues in China. As a result, the Company believes that the purported appointment of Mr. Han to the Company’s Board of Directors was improper and therefore took no action in response to the Schedule 13D. On January 11, 2021, the Company received a letter from newly engaged outside counsel to Hanfor and Hanfor Owner alleging that the Company’s termination of the Share Exchange Agreement constituted a breach of contract and/or was invalid and further alleging breach of fiduciary duty by the Company’s Chief Executive Officer and Chief Financial Officer. Such letter demanded $1,250,000 (the amount of Hanfor Owner’s investment in common stock of the Company) plus interest and threatened legal action against the Company and the Company’s Chief Executive Officer and Chief Financial Officer. Following the receipt of that letter, on or around January 27, 2021, the Company assisted Hanfor Owner with the removal of the restrictive legend from the shares of Company common stock owned by Hanfor Owner in accordance with SEC Rule 144 to enable the sale thereof by Hanfor Owner, at which time Hanfor Owner’s counsel indicated in writing that Hanfor Owner may have remaining damages. However, there have been no further communications from Hanfor, Hanfor Owner, or their counsel subsequent to the communications that occurred on or around January 27, 2021. Nasdaq Listing On March 27, 2020, the Company received a notification letter from the Nasdaq Listing Qualifications department of The Nasdaq Stock Market LLC (“Nasdaq”) stating that the Company has not regained compliance with Nasdaq Continued Listing Rule 5550(a)(2), which requires the Company’s listed securities to maintain a minimum bid price of $1.00 per share (the "Minimum Bid Price Rule"). The notification stated that the Company’s securities would be delisted from the Nasdaq Capital Market on April 7, 2020 unless the Company timely requested a hearing before a Nasdaq Hearing Panel. The Company has timely requested a hearing. However, on April 16, 2020, Nasdaq suspended any enforcement actions relating to bid price issues through June 30, 2020. On July 1, 2020, the Company received a letter from Nasdaq stating that the Company regained compliance with the Minimum Bid Price Rule because the closing price for the Company’s common stock was $1.00 per share or greater for ten (10) consecutive business days. Additionally, on January 3, 2020, the Company received a deficiency letter from Nasdaq, indicating that it was in violation of Listing Rules 5620(a) and 5810(c)(2)(G) by virtue of passing the applicable deadline for holding of its annual general meeting of shareholders for the financial year ended December 31, 2018. The Company resolved this issue by having its annual general meeting of shareholders on May 11, 2020. On September 28, 2020, the Company received a notification letter from the Nasdaq Listing Qualifications department of Nasdaq stating that the Company was not in compliance with the Minimum Bid Price Rule. The notification stated that the Company’s securities would be delisted from the Nasdaq Capital Market on March 29, 2021 unless the Company timely requested a hearing before a Nasdaq Hearing Panel. On February 5, 2021, the Company received a letter from Nasdaq stating that the Company had regained compliance with the Minimum Bid Price Rule because the closing price for the Company’s common stock was $1.00 per share or greater for ten (10) consecutive business days. Reverse Stock Split Approval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However, a reverse stock split has not yet been effected pursuant to such approval. Registered Public Offering On August 18, 2020, in connection with an underwritten public offering, we raised approximately $8.2 million in net proceeds by issuing 10.2 million shares of common stock, the exercise of 1.7 million pre-funded warrants and 11.2 million warrants to purchase shares of common stock. Holders of the warrants subsequently exercised such warrants for 150,000 shares of common stock for $135 thousand. Principles of Consolidation The consolidated financial statements include the accounts of LMFA and its wholly-owned subsidiaries: LM Funding, LLC; LMF October 2010 Fund, LLC; LMFAO Sponsor LLC (including the 70% owned subsidiary LMF Acquisition Opportunities In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It also includes IIU Inc. and its wholly-owned subsidiary; Wallach &amp; Company. All significant intercompany balances have been eliminated in consolidation 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 Revenue Recognition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0 and 2019, respectively for an allowance for credit losses for this program of $141,616 and $112,027.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0 and 2019, capitalized real estate costs, net of accumulated depreciation, were $18,767 and $21,084, respectively. During the years ended December 31, 2020 and 2019, depreciation expense was $7,740 and $21,444,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20 and 2019, capitalized software costs, net of accumulated amortization, was $nil and $nil, respectively. Amortization expense for capitalized software costs for the periods ended December 31, 2020 and December 31, 2019 was $nil and $21,951, respectively.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Goodwill Goodwill represents the excess purchase price of acquired businesses over the fair value of the net assets acquired. Goodwill is not amortized, but instead is tested for impairment annually or whenever events or changes in circumstances indicate that the carrying amount may not be fully recoverable. During 2019, the Company recorded goodwill of approximately $5.7 million which represented amounts for the purchase of IIU. For purposes of the 2019 annual test, we will elected to perform a goodwill impairment analysi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This assessment was performed as of December 31, 2019 and showed a $1.65 million impairment due to the sale of IIU on January 8, 2020. The balance of goodwill as of December 31, 2020 and 2019 was approximately $0 and $4.1 million, respectively. The goodwill was removed upon the sale of IIU. Debt Issue Costs The Company capitalizes all debt issue costs and amortizes them on a method that approximates the effective interest method over the remaining term of the note payable. The Company did not have any unamortized debt issue costs at December 31, 2020 or 2019. The Company incurred $291,760 debt issuance costs in 2018. Any costs will be presented in the accompanying condensed consolidated balance sheets as other assets until the loan proceeds are received which at that time will be reclassified as a direct deduction from the carrying amount of that debt liability in accordance with Accounting Standards Update (“ASU”) 2015-03. Debt Discount On April 2, 2018, the Company entered into a Securities Purchase Agreement (the “SPA”) with a New York-based family office (“Investor”), which was subsequently amended, pursuant to which the Company issued to Investor a Senior Convertible Promissory Note (the “Note”) in the original principal amount of $500,000 in exchange for a purchase price of $500,000. The maturity date of the Note was six months after the date of issuance (subject to acceleration upon an event of default). The Note carried a 10.5% interest rate, with accrued but unpaid interest being payable on the Note’s maturity date. Investor was also issued pursuant to the SPA five- year warrants exercisable at the closing per share bid price on April 2, 2018 to purchase 40,000 shares of the Company’s common stock (the “Warrants”) (see Note 7. Long Term Debt). The 40,000 warrants were valued on the grant date at approximately $3.87 per warrant or a total relative fair value of $154,676 using a Black-Scholes option pricing model with the following assumptions: stock price of $7.40 per share (based on the quoted trading price on the date of grant), volatility of 100.6%, expected term of 5 years, and a risk-free interest rate of 2.55%. The relative fair value of the warrants ($154,676) was treated as a debt discount that was amortized over 6 months in 2018. Due to the subsequent issuance of stock and warrants on October 31, 2018 and also on August 2020, these warrants now represent the right to purchase 777,059 shares of common stock at an exercise price of $0.34 p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Receivables - Original Product</t>
        </is>
      </c>
      <c r="B1" s="2" t="inlineStr">
        <is>
          <t>12 Months Ended</t>
        </is>
      </c>
    </row>
    <row r="2">
      <c r="B2" s="2" t="inlineStr">
        <is>
          <t>Dec. 31, 2020</t>
        </is>
      </c>
    </row>
    <row r="3">
      <c r="A3" s="4" t="inlineStr">
        <is>
          <t>Original Product [Member]</t>
        </is>
      </c>
    </row>
    <row r="4">
      <c r="A4" s="4" t="inlineStr">
        <is>
          <t>Finance Receivables</t>
        </is>
      </c>
      <c r="B4" s="4" t="inlineStr">
        <is>
          <t>Note 2. Finance Receivables – Original Product The Company’s original funding product provides financing to Associations only up to the secured or “Super Lien Amount” as discussed in Note 1. Finance receivables for the original product as of December 31, based on the year of funding are approximately as follows:
2020
2019
Funded during the current year
$
25,000
$
40,000
1-2 years outstanding
12,000
15,000
2-3 years outstanding
9,000
20,000
3-4 years outstanding
12,000
11,000
Greater than 4 years outstanding
200,000
300,000
258,000
386,000
Reserve for credit losses
(142,000
)
(112,000
)
Total
$
116,000
$
274,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e Receivables - Special Product (New Neighbor Guaranty program)</t>
        </is>
      </c>
      <c r="B1" s="2" t="inlineStr">
        <is>
          <t>12 Months Ended</t>
        </is>
      </c>
    </row>
    <row r="2">
      <c r="B2" s="2" t="inlineStr">
        <is>
          <t>Dec. 31, 2020</t>
        </is>
      </c>
    </row>
    <row r="3">
      <c r="A3" s="4" t="inlineStr">
        <is>
          <t>Special Product (New Neighbor Guaranty Program) [Member]</t>
        </is>
      </c>
    </row>
    <row r="4">
      <c r="A4" s="3" t="inlineStr">
        <is>
          <t>Accounts Notes And Loans Receivable [Line Items]</t>
        </is>
      </c>
    </row>
    <row r="5">
      <c r="A5" s="4" t="inlineStr">
        <is>
          <t>Finance Receivables</t>
        </is>
      </c>
      <c r="B5" s="4" t="inlineStr">
        <is>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20, maximum future contingent payments under these arrangements was approximately $3,000. Delinquent assessments and accrued charges under these arrangements as of December 31, are as follows:
2020
2019
Finance receivables, net
$
53,000
$
129,000
Delinquent assessments
148,000
374,000
Accrued interest and late fees
57,000
235,000
Number of active units with delinquent assessments
20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43Z</dcterms:created>
  <dcterms:modified xmlns:dcterms="http://purl.org/dc/terms/" xmlns:xsi="http://www.w3.org/2001/XMLSchema-instance" xsi:type="dcterms:W3CDTF">2021-03-31T16:00:43Z</dcterms:modified>
</cp:coreProperties>
</file>